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Research collaboration agreeme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Stock incentive pla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financial inform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Stock incentive plan (Tables)" sheetId="23" state="visible" r:id="rId23"/>
    <sheet xmlns:r="http://schemas.openxmlformats.org/officeDocument/2006/relationships" name="Net loss per share (Tables)" sheetId="24" state="visible" r:id="rId24"/>
    <sheet xmlns:r="http://schemas.openxmlformats.org/officeDocument/2006/relationships" name="Organization (Details)" sheetId="25" state="visible" r:id="rId25"/>
    <sheet xmlns:r="http://schemas.openxmlformats.org/officeDocument/2006/relationships" name="Supplemental financial inform_3" sheetId="26" state="visible" r:id="rId26"/>
    <sheet xmlns:r="http://schemas.openxmlformats.org/officeDocument/2006/relationships" name="Supplemental financial inform_4" sheetId="27" state="visible" r:id="rId27"/>
    <sheet xmlns:r="http://schemas.openxmlformats.org/officeDocument/2006/relationships" name="Supplemental financial inform_5" sheetId="28" state="visible" r:id="rId28"/>
    <sheet xmlns:r="http://schemas.openxmlformats.org/officeDocument/2006/relationships" name="Research collaboration agreem_2" sheetId="29" state="visible" r:id="rId29"/>
    <sheet xmlns:r="http://schemas.openxmlformats.org/officeDocument/2006/relationships" name="Fair value measurements (Detail" sheetId="30" state="visible" r:id="rId30"/>
    <sheet xmlns:r="http://schemas.openxmlformats.org/officeDocument/2006/relationships" name="Property and equipment, net (De" sheetId="31" state="visible" r:id="rId31"/>
    <sheet xmlns:r="http://schemas.openxmlformats.org/officeDocument/2006/relationships" name="Stock incentive plan (Details)" sheetId="32" state="visible" r:id="rId32"/>
    <sheet xmlns:r="http://schemas.openxmlformats.org/officeDocument/2006/relationships" name="Stock incentive plan - Stock-ba" sheetId="33" state="visible" r:id="rId33"/>
    <sheet xmlns:r="http://schemas.openxmlformats.org/officeDocument/2006/relationships" name="Stock incentive plan - Activity" sheetId="34" state="visible" r:id="rId34"/>
    <sheet xmlns:r="http://schemas.openxmlformats.org/officeDocument/2006/relationships" name="Stock incentive plan - Restrict" sheetId="35" state="visible" r:id="rId35"/>
    <sheet xmlns:r="http://schemas.openxmlformats.org/officeDocument/2006/relationships" name="Stock incentive plan - Restri_2" sheetId="36" state="visible" r:id="rId36"/>
    <sheet xmlns:r="http://schemas.openxmlformats.org/officeDocument/2006/relationships" name="Net loss per share (Details)" sheetId="37" state="visible" r:id="rId37"/>
    <sheet xmlns:r="http://schemas.openxmlformats.org/officeDocument/2006/relationships" name="Net loss per share - Anti-dilut"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Entity Registrant Name</t>
        </is>
      </c>
      <c r="B4" s="4" t="inlineStr">
        <is>
          <t>Aptinyx Inc.</t>
        </is>
      </c>
    </row>
    <row r="5">
      <c r="A5" s="4" t="inlineStr">
        <is>
          <t>Entity Central Index Key</t>
        </is>
      </c>
      <c r="B5" s="4" t="inlineStr">
        <is>
          <t>000167436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3256689</v>
      </c>
    </row>
    <row r="18">
      <c r="A18" s="4" t="inlineStr">
        <is>
          <t>Document Fiscal Year Focus</t>
        </is>
      </c>
      <c r="B18" s="4" t="inlineStr">
        <is>
          <t>2020</t>
        </is>
      </c>
    </row>
    <row r="19">
      <c r="A19" s="4" t="inlineStr">
        <is>
          <t>Document Fiscal Period Focus</t>
        </is>
      </c>
      <c r="B19" s="4" t="inlineStr">
        <is>
          <t>Q3</t>
        </is>
      </c>
    </row>
    <row r="20">
      <c r="A20" s="4" t="inlineStr">
        <is>
          <t>Title of 12(b) Security</t>
        </is>
      </c>
      <c r="B20" s="4" t="inlineStr">
        <is>
          <t>Common Stock, par value $0.01 per share</t>
        </is>
      </c>
    </row>
    <row r="21">
      <c r="A21" s="4" t="inlineStr">
        <is>
          <t>Trading Symbol</t>
        </is>
      </c>
      <c r="B21" s="4" t="inlineStr">
        <is>
          <t>APTX</t>
        </is>
      </c>
    </row>
    <row r="22">
      <c r="A22" s="4" t="inlineStr">
        <is>
          <t>Security Exchange Name</t>
        </is>
      </c>
      <c r="B2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0</t>
        </is>
      </c>
    </row>
    <row r="3">
      <c r="A3" s="3" t="inlineStr">
        <is>
          <t>Supplemental financial information</t>
        </is>
      </c>
    </row>
    <row r="4">
      <c r="A4" s="4" t="inlineStr">
        <is>
          <t>Supplemental financial information</t>
        </is>
      </c>
      <c r="B4" s="4" t="inlineStr">
        <is>
          <t>3. Supplemental financial information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condensed statements of cash flows (amounts in thousands).
As of
As of
September 30,
December 31,
Cash and cash equivalents
$
103,810
$
98,849
Short-term and long-term restricted cash
271
345
Total cash, cash equivalents, and restricted cash shown in the statements of cash flows
$
104,081
$
99,194
Prepaid expenses and other current assets
Prepaid expenses and other current assets consist of the following (in thousands):
As of
As of
September 30,
December 31,
Prepaid clinical
$
6,465
$
3,719
Prepaid insurance
1,470
994
Prepaid manufacturing costs
558
558
Other prepaid expenses and current assets
343
366
Total prepaid expenses and other current assets
$
8,836
$
5,637
Accrued expenses and other current liabilities
Accrued expenses and other current liabilities consist of the following (in thousands):
As of
As of
September 30,
December 31,
Employee-related expenses
$
1,483
$
1,925
Development costs and sponsored research
843
652
Clinical trials
190
410
Professional services
328
206
Other
437
148
Total accrued expenses and other current liabilities
$
3,281
$
3,3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collaboration agreement with Allergan</t>
        </is>
      </c>
      <c r="B1" s="2" t="inlineStr">
        <is>
          <t>9 Months Ended</t>
        </is>
      </c>
    </row>
    <row r="2">
      <c r="B2" s="2" t="inlineStr">
        <is>
          <t>Sep. 30, 2020</t>
        </is>
      </c>
    </row>
    <row r="3">
      <c r="A3" s="3" t="inlineStr">
        <is>
          <t>Research collaboration agreement with Allergan</t>
        </is>
      </c>
    </row>
    <row r="4">
      <c r="A4" s="4" t="inlineStr">
        <is>
          <t>Research collaboration agreement with Allergan</t>
        </is>
      </c>
      <c r="B4" s="4" t="inlineStr">
        <is>
          <t xml:space="preserve">4. Research collaboration agreement with Allergan
On July 24, 2015, the Company entered into a Research Collaboration Agreement (“RCA”) with Naurex Inc., a subsidiary of Allergan plc (“Allergan”), which became a wholly owned subsidiary of AbbVie Inc. in May 2020. The RCA is focused on the research and discovery of small molecules that modulate NMDArs. The collaboration is supervised by a Joint Steering Committee (“JSC”) comprising an equal number of representatives from both the Company and Allergan. Under the terms of the agreement, the RCA will terminate upon the earlier of (i) 180 days after a predetermined anniversary of the effective date of the RCA and (ii) the date on which Allergan exercises the last of three options to acquire molecules from a pool of eligible compounds in both cases (clauses (i) and (ii)) subject to potential extension if and as required for the Company to transfer to Allergan information and technology related to compounds that were licensed by Allergan. The jointly funded research activities under the RCA and the associated payments by Allergan to the Company came to their contractual conclusion in accordance with the agreement in the third quarter of 2020. Under the terms of the agreement, Allergan will pay the Company $1.0 million for each option exercised by Allergan. On May 16, 2018, Allergan exercised its option to acquire exclusive rights to develop and commercialize AGN-241751 within a predefined set of indications.
The Company concluded that Allergan meets the definition of a customer, and therefore concluded that the RCA represents a contract with a customer that falls within the scope of ASC 606.
Performance obligations
The Company identified the following promised goods or services within the RCA:
·
Research Licenses – the Company provides access to exclusive licenses under all of the Company’s NMDAr technologies, during the research term for the sole purpose of conducting research and development activities (the “Research Licenses”). Historically, the Company’s licenses have held no value to the customer on a standalone basis, as the research compounds were in the early discovery phase and required the Company’s expertise for further development. Accordingly, the Research Licenses are not considered distinct.
·
Research and Development Services – the Company provides research and development services that are performed on behalf of, or with, Allergan (the “Research and Development Services”). As discussed within Research Licenses above, the Company’s licenses have historically held no value without the specialized Research and Development Services. As the Company generally only provides Research and Development Services for internally generated small molecules that modulate NMDArs which require a license to be utilized by a third party, the Research and Development Services are not considered distinct.
·
Joint Steering Committee – the Company actively participates in a joint steering committee, which allows the Company and its collaboration partner to direct the progression and prioritization of the joint discovery programs. As the JSC would not occur or benefit the customer without the use of the Research Licenses and the related Research and Development Services, and given the Company’s proprietary knowledge of the Research Licenses and the NMDAr technologies, this is not considered distinct.
The Company also evaluated whether the option granted to the customer to acquire additional goods or services represented a material right at contract inception. Upon Allergan’s exercise of one of its options, the Company is obligated to transfer control of all intellectual property relating to the optioned compound to Allergan, after which the Company has no further interest in, or continuing involvement with, such optioned compound. The Company evaluated the customer options for material rights, that is, whether the option was to acquire additional goods or services for free or at a discount, and concluded that the options are priced, at contract inception, at standalone selling price. Consequently, the customer options do not represent a performance obligation at the outset of the arrangement since they are contingent upon the option exercise which is outside of the Company’s control.
The Company has concluded that there is a single combined performance obligation (comprising the Research Licenses, Research and Development Services, and participation in the JSC) which is satisfied over time, as the Research and Development Services are performed. The exercise of the option to acquire exclusive rights to develop and commercialize AGN-241751 or any future options exercised are not considered a performance obligation until the time of option exercise.
Transaction price
The RCA includes both fixed and variable consideration. Fixed payments, such as contractually defined fees per full-time employee (“FTE”), are included in the transaction price at contract inception, while variable consideration, such as reimbursement for Research and Development Services, are estimated and then evaluated for constraints upon inception of the contract and evaluated on a quarterly basis thereafter. Research and Development Services are updated for actual invoices. There were no capitalized costs associated with obtaining the contract.
The Company concluded that it will use an input method to measure proportional performance and to calculate the corresponding amount of revenue to recognize. The Company uses fixed FTE efforts and variable out-of-pocket costs as actual costs incurred relative to the annual budget research plan to measure progress towards fulfillment of the performance obligation. An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 does not anticipate significant changes as the research plan is reviewed and adjusted annually and approved by the JSC. There are no significant financing components in the contract.
The Company has determined that the option fee is representative of standalone selling price and concluded that it will recognize revenue for the option fee at a point in time, on the date of exercise, due to the significant uncertainty of whether or not Allergan would exercise the option. The Company recognizes the option fee at a point in time because control of the underlying intellectual property transfers to the customer, and the customer is able to use and benefit from the license. The Company has no further rights, interests, or remaining performance obligations associated with any optioned compound, once exercised.
During the three months ended September 30, 2020 and 2019, the Company recorded expenses of $0.6 million and $1.9 million, respectively, for certain development activities in accordance with the terms of the RCA, of which 50% was reimbursed by Allergan. The Company received reimbursements of $0.3 million and $0.9 million during the three months ended September 30, 2020 and 2019, respectively. During the nine months ended September 30, 2020 and 2019, the Company recorded expenses of $3.1 million and $5.5 million, respectively, for certain development activities in accordance with the terms of the RCA, of which 50% was reimbursed by Allergan. The Company received reimbursements of $1.6 million and $2.8 million during the nine months ended September 30, 2020 and 2019, respectively. Such reimbursements were reported within revenue in the condensed statements of operations. All of the Company’s accounts receivable as of both September 30, 2020 and December 31, 2019 relate to amounts owed by Allergan under the RC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5. Fair value measurements
ASC 820, Fair Value Measurement (“ASC 820”), establishes a fair value hierarchy for instruments measured at fair value that distinguishes between assumptions based on market data (observable inputs) and the Company’s own assumptions (unobservable inpu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reported in the Company’s balance sheets for cash and cash equivalents, restricted cash, accounts receivable, accounts payable, and accrued expenses are reasonable estimates of their fair values due to the short-term nature of these items.
Assets measured at fair value as of September 30, 2020 are as follows (in thousands):
September 30,
Level 1
Level 2
Level 3
Assets
Money market funds, included in cash and cash equivalents
$
102,710
$
102,710
$
—
$
—
Money market funds, included in restricted cash
179
179
—
—
Money market funds, included in other assets
92
92
—
—
$
102,981
$
102,981
$
—
$
—
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6 . Property and equipment, net
Property and equipment are as follows (in thousands):
As of
As of
September 30,
December 31,
Computer software and equipment
$
15
$
15
Office equipment and furniture
176
176
Laboratory equipment
1,801
1,597
Leasehold improvements
1,062
1,051
Construction-in-progress
—
11
Less accumulated depreciation
(2,021)
(1,646)
Property and equipment, net
$
1,033
$
1,204
Depreciation expense was $0.1 million for each of the three months ended September 30, 2020 and 2019, respectively, and $0.4 million for each of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Sep. 30, 2020</t>
        </is>
      </c>
    </row>
    <row r="3">
      <c r="A3" s="3" t="inlineStr">
        <is>
          <t>Stock incentive plan</t>
        </is>
      </c>
    </row>
    <row r="4">
      <c r="A4" s="4" t="inlineStr">
        <is>
          <t>Stock incentive plan</t>
        </is>
      </c>
      <c r="B4" s="4" t="inlineStr">
        <is>
          <t>7. Stock incentive plans
On June 5, 2018, the Company’s stockholders approved the 2018 Stock Option and Incentive Plan (the “2018 Plan”), which became effective on June 20, 2018. The 2018 Plan provides for an annual increase, to be added on the first day of each fiscal year, of up to 4% of the Company’s outstanding shares of common stock as of the last day of the prior year. On January 1, 2020, 1,349,165 shares of common stock were added to the 2018 Plan. The number of shares available for grant under the Company’s 2018 Plan as of September 30, 2020 was 2,226,327.
Stock‑based compensation expense
Non-cash stock-based compensation expense recognized in the accompanying condensed statements of operations relating to stock options, restricted stock awards, and restricted stock units for the three and nine months ended September 30, 2020 and 2019 was as follows (in thousands):
Three months ended
Nine months ended
September 30,
September 30,
Research and development
$
645
$
816
$
1,660
$
2,181
General and administrative
2,024
1,825
5,843
4,785
Total stock‑based compensation expense
$
2,669
$
2,641
$
7,503
$
6,966
Stock options
The table below summarizes activity related to stock options (in thousands, except per share amounts):
Weighted‑
Weighted‑
average
average
remaining
Aggregate
exercise
contractual
intrinsic
Options
Shares
price
term
value
Outstanding, December 31, 2019
4,798
$
8.75
8.29
$
1,159
Granted
2,405
3.12
Exercised
(212)
2.32
Forfeited and canceled
(326)
8.96
Outstanding, September 30, 2020
6,665
$
6.91
8.25
$
1,547
Vested and expected to vest at September 30, 2020
6,665
$
6.91
8.25
$
1,547
Exercisable at September 30, 2020
3,022
$
7.15
7.55
$
826
During the nine months ended September 30, 2020 and 2019, the Company granted 2.4 million and 1.7 million stock options, respectively and these options had a weighted-average grant-date fair value of $2.06 and $8.36 per share, respectively. The weighted-average grant-date fair value of options was determined using the Black-Scholes option-pricing model. The assumptions used in the Black-Scholes option-pricing model for options granted during the nine months ended September 30, 2020 were similar to those as described in the Annual Report. As of September 30, 2020, there was $15.3 million of total unrecognized stock-based compensation expense related to non-vested stock options which is expected to be recognized over a weighted-average period of 2.3 years. The options have a ten-year life and generally vest over a period of four years, subject to continuous employment.
Restricted stock awards
During the nine months ended September 30, 2020, the Company issued 6,392 restricted stock awards to a board member that vested immediately on the date of grant. Non-cash restricted stock award expense recognized in the accompanying condensed statements of operations was less than $0.1 million for the nine months ended September 30, 2020 and $0.3 million for the nine months ended September 30, 2019 . The total fair value of the shares that vested was less than $0.1 million in the nine months ended September 30, 2020 and $0.2 million in the nine months ended September 30, 2019. At September 30, 2020, there are no unvested restricted stock awards.
Restricted stock units
In June 2020 and May 2019, the Company issued an aggregate of 205,200 and 1,183,400 restricted stock units, respectively, to employees. The restricted stock units issued in 2020 vest ten months from the date of grant. The restricted stock units issued in 2019 vest two years from the date of grant. The Company at any time may accelerate the vesting of the restricted stock units. Such shares are not accounted for as outstanding until they vest.
The table below summarizes activity related to restricted stock units (in thousands, except per share amounts):
Weighted‑
average
grant date
fair value
Shares
per share
Unvested as of December 31, 2019
1,032
$
3.63
Issued
205
$
3.61
Vested
(21)
3.63
Forfeited and canceled
(88)
3.63
Unvested as of September 30, 2020
1,128
$
3.63
Non-cash restricted stock unit award expense recognized in the accompanying condensed statements of operations was $0.6 million for each of the three months ended September 30, 2020 and 2019, respectively, and $1.5 million and $0.8 million for the nine months ended September 30, 2020 and 2019, respectively. At September 30, 2020, there was $1.5 million of unrecognized stock-based compensation related to 1,128,300 unvested restricted stock units that will be recognized as expense over a weighted-average period of 0.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8. Net loss per share
Basic and diluted net loss per share attributable to common stockholders was calculated as follows for the three and nine months ended September 30, 2020 and 2019 (in thousands, except per share data):
Three months ended
Nine months ended
September 30,
September 30,
Numerator:
Net loss attributable to common stockholders
$
(11,338)
$
(14,790)
$
(38,565)
$
(43,632)
Denominator:
Weighted-average common shares outstanding—basic and diluted
46,978
33,646
45,503
33,510
Net loss per share attributable to common stockholders—basic and diluted
$
(0.24)
$
(0.44)
$
(0.85)
$
(1.30)
The following common stock equivalents outstanding as of September 30, 2020 and 2019, were excluded from the computation of diluted net loss per share attributable to common stockholders for the periods presented because including them would have been anti‑dilutive (in thousands):
As of
September 30,
Stock options issued and outstanding
6,665
4,958
Unvested restricted stock
1,128
1,159
Total
7,793
6,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September 30, 2020 and December 31, 2019.
On March 27, 2020, the Coronavirus Aid, Relief, and Economic Security Act (“CARES Act”) was enacted in the United States. The CARES Act, among other things, permits net operating los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NOL carryback provision of the CARES Act had no impact on the Company due to its tax losses generated during all prio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Contingencies
From time to time, the Company may be subject to occasional lawsuits, investigations, and claims arising out of the normal conduct of business. The Company has no significant pending or threatened litigation as of September 30, 2020.
Indemnification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September 30, 2020. The Company does not anticipate recognizing any significant losses relating to these arrangements.
Leases
The Company enters into various non-cancelable, operating lease agreements for its facilities and equipment in order to conduct its operations. The Company expenses rent on a straight-line basis over the life of the lease and has recorded deferred rent on the Company’s balance sheets within both accrued expenses and other current liabilities and other long-term liabilities.
Total rent expense, inclusive of lease incentives, under all the operating lease agreements amounted to $0.3 million and $0.2 million for the three months ended September 30, 2020 and 2019, respectively, and $0.7 million and $0.6 million for the nine months ended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1.
On October 26, 2020, the Company completed a follow-on public offering of its common stock pursuant to an effective registration statement on Form S-3. The Company sold an aggregate of 16,100,000 shares of common stock, which included the exercise in full of the underwriters’ option to purchase additional shares, at a public offering price of $3.00 per share. Net proceeds from the offering were approximately $45.1 million after deducting underwriting discounts and commissions as well as estimate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is>
      </c>
    </row>
    <row r="5">
      <c r="A5" s="4" t="inlineStr">
        <is>
          <t>Risk and uncertainties</t>
        </is>
      </c>
      <c r="B5"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the impact of COVID-19 on future clinical study results, the scope, timing,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83 study in Parkinson’s disease cognitive impairment. The Company began re-enrollment in its NYX-2925 study in fibromyalgia in September 2020.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t>
        </is>
      </c>
    </row>
    <row r="6">
      <c r="A6" s="4" t="inlineStr">
        <is>
          <t>Recent adopted and issued accounting pronouncements</t>
        </is>
      </c>
      <c r="B6" s="4" t="inlineStr">
        <is>
          <t>Recently issued accounting pronouncement
In February 2016, the FASB issued ASU No. 2016‑02, Leases (“ASU 2016‑02”), as amended,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for annual reporting periods beginning after December 15, 2021 and interim periods within fiscal years beginning after December 15, 2022, and early adoption is permitted. The Company anticipates that the adoption of this standard will have an impact on its balance sheet due to the recognition of right-of-use assets and lease liabilities; however, the Company is currently evaluating the impact that the adoption of ASU 2016-02 may have on it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103810</v>
      </c>
      <c r="C3" s="6" t="n">
        <v>98849</v>
      </c>
    </row>
    <row r="4">
      <c r="A4" s="4" t="inlineStr">
        <is>
          <t>Restricted cash</t>
        </is>
      </c>
      <c r="B4" s="5" t="n">
        <v>179</v>
      </c>
      <c r="C4" s="5" t="n">
        <v>179</v>
      </c>
    </row>
    <row r="5">
      <c r="A5" s="4" t="inlineStr">
        <is>
          <t>Accounts receivable</t>
        </is>
      </c>
      <c r="B5" s="5" t="n">
        <v>257</v>
      </c>
      <c r="C5" s="5" t="n">
        <v>444</v>
      </c>
    </row>
    <row r="6">
      <c r="A6" s="4" t="inlineStr">
        <is>
          <t>Prepaid expenses and other current assets</t>
        </is>
      </c>
      <c r="B6" s="5" t="n">
        <v>8836</v>
      </c>
      <c r="C6" s="5" t="n">
        <v>5637</v>
      </c>
    </row>
    <row r="7">
      <c r="A7" s="4" t="inlineStr">
        <is>
          <t>Total current assets</t>
        </is>
      </c>
      <c r="B7" s="5" t="n">
        <v>113082</v>
      </c>
      <c r="C7" s="5" t="n">
        <v>105109</v>
      </c>
    </row>
    <row r="8">
      <c r="A8" s="4" t="inlineStr">
        <is>
          <t>Other assets</t>
        </is>
      </c>
      <c r="B8" s="5" t="n">
        <v>92</v>
      </c>
      <c r="C8" s="5" t="n">
        <v>166</v>
      </c>
    </row>
    <row r="9">
      <c r="A9" s="4" t="inlineStr">
        <is>
          <t>Property and equipment, net</t>
        </is>
      </c>
      <c r="B9" s="5" t="n">
        <v>1033</v>
      </c>
      <c r="C9" s="5" t="n">
        <v>1204</v>
      </c>
    </row>
    <row r="10">
      <c r="A10" s="4" t="inlineStr">
        <is>
          <t>Total assets</t>
        </is>
      </c>
      <c r="B10" s="5" t="n">
        <v>114207</v>
      </c>
      <c r="C10" s="5" t="n">
        <v>106479</v>
      </c>
    </row>
    <row r="11">
      <c r="A11" s="3" t="inlineStr">
        <is>
          <t>Current liabilities:</t>
        </is>
      </c>
    </row>
    <row r="12">
      <c r="A12" s="4" t="inlineStr">
        <is>
          <t>Accounts payable</t>
        </is>
      </c>
      <c r="B12" s="5" t="n">
        <v>986</v>
      </c>
      <c r="C12" s="5" t="n">
        <v>1555</v>
      </c>
    </row>
    <row r="13">
      <c r="A13" s="4" t="inlineStr">
        <is>
          <t>Accrued expenses and other current liabilities</t>
        </is>
      </c>
      <c r="B13" s="5" t="n">
        <v>3281</v>
      </c>
      <c r="C13" s="5" t="n">
        <v>3341</v>
      </c>
    </row>
    <row r="14">
      <c r="A14" s="4" t="inlineStr">
        <is>
          <t>Total current liabilities</t>
        </is>
      </c>
      <c r="B14" s="5" t="n">
        <v>4267</v>
      </c>
      <c r="C14" s="5" t="n">
        <v>4896</v>
      </c>
    </row>
    <row r="15">
      <c r="A15" s="4" t="inlineStr">
        <is>
          <t>Other long-term liabilities</t>
        </is>
      </c>
      <c r="B15" s="5" t="n">
        <v>154</v>
      </c>
      <c r="C15" s="5" t="n">
        <v>272</v>
      </c>
    </row>
    <row r="16">
      <c r="A16" s="4" t="inlineStr">
        <is>
          <t>Total liabilities</t>
        </is>
      </c>
      <c r="B16" s="5" t="n">
        <v>4421</v>
      </c>
      <c r="C16" s="5" t="n">
        <v>5168</v>
      </c>
    </row>
    <row r="17">
      <c r="A17" s="4" t="inlineStr">
        <is>
          <t>Commitments and contingencies (see Note 10)</t>
        </is>
      </c>
      <c r="B17" s="4" t="inlineStr">
        <is>
          <t xml:space="preserve"> </t>
        </is>
      </c>
      <c r="C17" s="4" t="inlineStr">
        <is>
          <t xml:space="preserve"> </t>
        </is>
      </c>
    </row>
    <row r="18">
      <c r="A18" s="3" t="inlineStr">
        <is>
          <t>Stockholders' equity:</t>
        </is>
      </c>
    </row>
    <row r="19">
      <c r="A19" s="4" t="inlineStr">
        <is>
          <t>Preferred stock, $0.01 par value, 10,000 shares authorized and no shares issued and outstanding as of September 30, 2020 and December 31, 2019</t>
        </is>
      </c>
      <c r="B19" s="4" t="inlineStr">
        <is>
          <t xml:space="preserve"> </t>
        </is>
      </c>
      <c r="C19" s="4" t="inlineStr">
        <is>
          <t xml:space="preserve"> </t>
        </is>
      </c>
    </row>
    <row r="20">
      <c r="A20" s="4" t="inlineStr">
        <is>
          <t>Common stock, $0.01 par value, 150,000 shares authorized as of September 30, 2020 and December 31, 2019, 47,157 and 33,739 issued and outstanding as of September 30, 2020 and December 31, 2019</t>
        </is>
      </c>
      <c r="B20" s="5" t="n">
        <v>471</v>
      </c>
      <c r="C20" s="5" t="n">
        <v>337</v>
      </c>
    </row>
    <row r="21">
      <c r="A21" s="4" t="inlineStr">
        <is>
          <t>Additional paid-in capital</t>
        </is>
      </c>
      <c r="B21" s="5" t="n">
        <v>310828</v>
      </c>
      <c r="C21" s="5" t="n">
        <v>263922</v>
      </c>
    </row>
    <row r="22">
      <c r="A22" s="4" t="inlineStr">
        <is>
          <t>Accumulated deficit</t>
        </is>
      </c>
      <c r="B22" s="5" t="n">
        <v>-201513</v>
      </c>
      <c r="C22" s="5" t="n">
        <v>-162948</v>
      </c>
    </row>
    <row r="23">
      <c r="A23" s="4" t="inlineStr">
        <is>
          <t>Total stockholders’ equity</t>
        </is>
      </c>
      <c r="B23" s="5" t="n">
        <v>109786</v>
      </c>
      <c r="C23" s="5" t="n">
        <v>101311</v>
      </c>
    </row>
    <row r="24">
      <c r="A24" s="4" t="inlineStr">
        <is>
          <t>Total liabilities and stockholders’ equity</t>
        </is>
      </c>
      <c r="B24" s="6" t="n">
        <v>114207</v>
      </c>
      <c r="C24" s="6" t="n">
        <v>10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Supplemental financial information</t>
        </is>
      </c>
    </row>
    <row r="4">
      <c r="A4" s="4" t="inlineStr">
        <is>
          <t>Schedule of cash, cash equivalents and restricted cash</t>
        </is>
      </c>
      <c r="B4" s="4" t="inlineStr">
        <is>
          <t>The following table provides a reconciliation of cash, cash equivalents, and restricted cash reported within the balance sheets that sum to the total of the same such amounts shown in the condensed statements of cash flows (amounts in thousands).
As of
As of
September 30,
December 31,
Cash and cash equivalents
$
103,810
$
98,849
Short-term and long-term restricted cash
271
345
Total cash, cash equivalents, and restricted cash shown in the statements of cash flows
$
104,081
$
99,194</t>
        </is>
      </c>
    </row>
    <row r="5">
      <c r="A5" s="4" t="inlineStr">
        <is>
          <t>Schedule of prepaid expenses and other current assets</t>
        </is>
      </c>
      <c r="B5" s="4" t="inlineStr">
        <is>
          <t>Prepaid expenses and other current assets consist of the following (in thousands):
As of
As of
September 30,
December 31,
Prepaid clinical
$
6,465
$
3,719
Prepaid insurance
1,470
994
Prepaid manufacturing costs
558
558
Other prepaid expenses and current assets
343
366
Total prepaid expenses and other current assets
$
8,836
$
5,637</t>
        </is>
      </c>
    </row>
    <row r="6">
      <c r="A6" s="4" t="inlineStr">
        <is>
          <t>Schedule of accrued expenses and other current liabilities</t>
        </is>
      </c>
      <c r="B6" s="4" t="inlineStr">
        <is>
          <t>Accrued expenses and other current liabilities consist of the following (in thousands):
As of
As of
September 30,
December 31,
Employee-related expenses
$
1,483
$
1,925
Development costs and sponsored research
843
652
Clinical trials
190
410
Professional services
328
206
Other
437
148
Total accrued expenses and other current liabilities
$
3,281
$
3,3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t>
        </is>
      </c>
      <c r="B4" s="4" t="inlineStr">
        <is>
          <t>Assets measured at fair value as of September 30, 2020 are as follows (in thousands):
September 30,
Level 1
Level 2
Level 3
Assets
Money market funds, included in cash and cash equivalents
$
102,710
$
102,710
$
—
$
—
Money market funds, included in restricted cash
179
179
—
—
Money market funds, included in other assets
92
92
—
—
$
102,981
$
102,981
$
—
$
—
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Property and equipment are as follows (in thousands):
As of
As of
September 30,
December 31,
Computer software and equipment
$
15
$
15
Office equipment and furniture
176
176
Laboratory equipment
1,801
1,597
Leasehold improvements
1,062
1,051
Construction-in-progress
—
11
Less accumulated depreciation
(2,021)
(1,646)
Property and equipment, net
$
1,033
$
1,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9 Months Ended</t>
        </is>
      </c>
    </row>
    <row r="2">
      <c r="B2" s="2" t="inlineStr">
        <is>
          <t>Sep. 30, 2020</t>
        </is>
      </c>
    </row>
    <row r="3">
      <c r="A3" s="3" t="inlineStr">
        <is>
          <t>Stock incentive plan</t>
        </is>
      </c>
    </row>
    <row r="4">
      <c r="A4" s="4" t="inlineStr">
        <is>
          <t>Allocation of stock-based compensation expenses</t>
        </is>
      </c>
      <c r="B4" s="4" t="inlineStr">
        <is>
          <t>Non-cash stock-based compensation expense recognized in the accompanying condensed statements of operations relating to stock options, restricted stock awards, and restricted stock units for the three and nine months ended September 30, 2020 and 2019 was as follows (in thousands):
Three months ended
Nine months ended
September 30,
September 30,
Research and development
$
645
$
816
$
1,660
$
2,181
General and administrative
2,024
1,825
5,843
4,785
Total stock‑based compensation expense
$
2,669
$
2,641
$
7,503
$
6,966</t>
        </is>
      </c>
    </row>
    <row r="5">
      <c r="A5" s="4" t="inlineStr">
        <is>
          <t>Schedule of restricted stock unit activity</t>
        </is>
      </c>
      <c r="B5" s="4" t="inlineStr">
        <is>
          <t>The table below summarizes activity related to restricted stock units (in thousands, except per share amounts):
Weighted‑
average
grant date
fair value
Shares
per share
Unvested as of December 31, 2019
1,032
$
3.63
Issued
205
$
3.61
Vested
(21)
3.63
Forfeited and canceled
(88)
3.63
Unvested as of September 30, 2020
1,128
$
3.63</t>
        </is>
      </c>
    </row>
    <row r="6">
      <c r="A6" s="4" t="inlineStr">
        <is>
          <t>Summary of stock option activity</t>
        </is>
      </c>
      <c r="B6" s="4" t="inlineStr">
        <is>
          <t>The table below summarizes activity related to stock options (in thousands, except per share amounts):
Weighted‑
Weighted‑
average
average
remaining
Aggregate
exercise
contractual
intrinsic
Options
Shares
price
term
value
Outstanding, December 31, 2019
4,798
$
8.75
8.29
$
1,159
Granted
2,405
3.12
Exercised
(212)
2.32
Forfeited and canceled
(326)
8.96
Outstanding, September 30, 2020
6,665
$
6.91
8.25
$
1,547
Vested and expected to vest at September 30, 2020
6,665
$
6.91
8.25
$
1,547
Exercisable at September 30, 2020
3,022
$
7.15
7.55
$
8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basic and diluted net loss per share attributable to common stockholders calculation</t>
        </is>
      </c>
      <c r="B4" s="4" t="inlineStr">
        <is>
          <t>Basic and diluted net loss per share attributable to common stockholders was calculated as follows for the three and nine months ended September 30, 2020 and 2019 (in thousands, except per share data):
Three months ended
Nine months ended
September 30,
September 30,
Numerator:
Net loss attributable to common stockholders
$
(11,338)
$
(14,790)
$
(38,565)
$
(43,632)
Denominator:
Weighted-average common shares outstanding—basic and diluted
46,978
33,646
45,503
33,510
Net loss per share attributable to common stockholders—basic and diluted
$
(0.24)
$
(0.44)
$
(0.85)
$
(1.30)</t>
        </is>
      </c>
    </row>
    <row r="5">
      <c r="A5" s="4" t="inlineStr">
        <is>
          <t>Schedule of anti-dilutive securities excluded from computation of diluted net loss per share</t>
        </is>
      </c>
      <c r="B5" s="4" t="inlineStr">
        <is>
          <t>The following common stock equivalents outstanding as of September 30, 2020 and 2019, were excluded from the computation of diluted net loss per share attributable to common stockholders for the periods presented because including them would have been anti‑dilutive (in thousands):
As of
September 30,
Stock options issued and outstanding
6,665
4,958
Unvested restricted stock
1,128
1,159
Total
7,793
6,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Details) - USD ($) $ / shares in Units, $ in Thousands</t>
        </is>
      </c>
      <c r="B1" s="2" t="inlineStr">
        <is>
          <t>Oct. 26, 2020</t>
        </is>
      </c>
      <c r="C1" s="2" t="inlineStr">
        <is>
          <t>Jan. 14, 2020</t>
        </is>
      </c>
      <c r="D1" s="2" t="inlineStr">
        <is>
          <t>Jul. 01, 2019</t>
        </is>
      </c>
      <c r="E1" s="2" t="inlineStr">
        <is>
          <t>Sep. 30, 2020</t>
        </is>
      </c>
      <c r="F1" s="2" t="inlineStr">
        <is>
          <t>Dec. 31, 2019</t>
        </is>
      </c>
    </row>
    <row r="2">
      <c r="A2" s="3" t="inlineStr">
        <is>
          <t>Organization</t>
        </is>
      </c>
    </row>
    <row r="3">
      <c r="A3" s="4" t="inlineStr">
        <is>
          <t>Common stock issued and sold in public offering (in shares)</t>
        </is>
      </c>
      <c r="C3" s="5" t="n">
        <v>11691666</v>
      </c>
    </row>
    <row r="4">
      <c r="A4" s="4" t="inlineStr">
        <is>
          <t>Public offering price of the shares sold</t>
        </is>
      </c>
      <c r="C4" s="6" t="n">
        <v>3</v>
      </c>
    </row>
    <row r="5">
      <c r="A5" s="4" t="inlineStr">
        <is>
          <t>Proceeds from public offering, net of underwriters' discounts</t>
        </is>
      </c>
      <c r="C5" s="6" t="n">
        <v>33300</v>
      </c>
      <c r="E5" s="6" t="n">
        <v>5799</v>
      </c>
    </row>
    <row r="6">
      <c r="A6" s="4" t="inlineStr">
        <is>
          <t>Cash and cash equivalents</t>
        </is>
      </c>
      <c r="E6" s="6" t="n">
        <v>103810</v>
      </c>
      <c r="F6" s="6" t="n">
        <v>98849</v>
      </c>
    </row>
    <row r="7">
      <c r="A7" s="4" t="inlineStr">
        <is>
          <t>Expected period of sufficient funds for planned operations</t>
        </is>
      </c>
      <c r="E7" s="4" t="inlineStr">
        <is>
          <t>12 months</t>
        </is>
      </c>
    </row>
    <row r="8">
      <c r="A8" s="4" t="inlineStr">
        <is>
          <t>Subsequent Event</t>
        </is>
      </c>
    </row>
    <row r="9">
      <c r="A9" s="3" t="inlineStr">
        <is>
          <t>Organization</t>
        </is>
      </c>
    </row>
    <row r="10">
      <c r="A10" s="4" t="inlineStr">
        <is>
          <t>Common stock issued and sold in public offering (in shares)</t>
        </is>
      </c>
      <c r="B10" s="5" t="n">
        <v>16100000</v>
      </c>
    </row>
    <row r="11">
      <c r="A11" s="4" t="inlineStr">
        <is>
          <t>Public offering price of the shares sold</t>
        </is>
      </c>
      <c r="B11" s="6" t="n">
        <v>3</v>
      </c>
    </row>
    <row r="12">
      <c r="A12" s="4" t="inlineStr">
        <is>
          <t>Proceeds from public offering, net of underwriters' discounts</t>
        </is>
      </c>
      <c r="B12" s="6" t="n">
        <v>45100</v>
      </c>
    </row>
    <row r="13">
      <c r="A13" s="4" t="inlineStr">
        <is>
          <t>At The Market Offering Program</t>
        </is>
      </c>
    </row>
    <row r="14">
      <c r="A14" s="3" t="inlineStr">
        <is>
          <t>Organization</t>
        </is>
      </c>
    </row>
    <row r="15">
      <c r="A15" s="4" t="inlineStr">
        <is>
          <t>Common stock issued and sold in public offering (in shares)</t>
        </is>
      </c>
      <c r="E15" s="5" t="n">
        <v>1491482</v>
      </c>
      <c r="F15" s="5" t="n">
        <v>0</v>
      </c>
    </row>
    <row r="16">
      <c r="A16" s="4" t="inlineStr">
        <is>
          <t>Public offering price of the shares sold</t>
        </is>
      </c>
      <c r="E16" s="7" t="n">
        <v>3.89</v>
      </c>
    </row>
    <row r="17">
      <c r="A17" s="4" t="inlineStr">
        <is>
          <t>Proceeds from public offering, net of underwriters' discounts</t>
        </is>
      </c>
      <c r="E17" s="6" t="n">
        <v>5700</v>
      </c>
    </row>
    <row r="18">
      <c r="A18" s="4" t="inlineStr">
        <is>
          <t>Threshold shares agreed to be sold</t>
        </is>
      </c>
      <c r="D18" s="6" t="n">
        <v>50000</v>
      </c>
    </row>
    <row r="19">
      <c r="A19" s="4" t="inlineStr">
        <is>
          <t>Sales commission percentage</t>
        </is>
      </c>
      <c r="D19" s="4" t="inlineStr">
        <is>
          <t>3.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pplemental financial information</t>
        </is>
      </c>
    </row>
    <row r="3">
      <c r="A3" s="4" t="inlineStr">
        <is>
          <t>Cash and cash equivalents</t>
        </is>
      </c>
      <c r="B3" s="6" t="n">
        <v>103810</v>
      </c>
      <c r="C3" s="6" t="n">
        <v>98849</v>
      </c>
    </row>
    <row r="4">
      <c r="A4" s="4" t="inlineStr">
        <is>
          <t>Short-term and long-term restricted cash</t>
        </is>
      </c>
      <c r="B4" s="5" t="n">
        <v>271</v>
      </c>
      <c r="C4" s="5" t="n">
        <v>345</v>
      </c>
    </row>
    <row r="5">
      <c r="A5" s="4" t="inlineStr">
        <is>
          <t>Total cash, cash equivalents, and restricted cash shown in the statements of cash flows</t>
        </is>
      </c>
      <c r="B5" s="6" t="n">
        <v>104081</v>
      </c>
      <c r="C5" s="6" t="n">
        <v>99194</v>
      </c>
      <c r="D5" s="6" t="n">
        <v>114559</v>
      </c>
      <c r="E5" s="6" t="n">
        <v>1511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s) - USD ($) $ in Thousands</t>
        </is>
      </c>
      <c r="B1" s="2" t="inlineStr">
        <is>
          <t>Sep. 30, 2020</t>
        </is>
      </c>
      <c r="C1" s="2" t="inlineStr">
        <is>
          <t>Dec. 31, 2019</t>
        </is>
      </c>
    </row>
    <row r="2">
      <c r="A2" s="3" t="inlineStr">
        <is>
          <t>Supplemental financial information</t>
        </is>
      </c>
    </row>
    <row r="3">
      <c r="A3" s="4" t="inlineStr">
        <is>
          <t>Prepaid clinical</t>
        </is>
      </c>
      <c r="B3" s="6" t="n">
        <v>6465</v>
      </c>
      <c r="C3" s="6" t="n">
        <v>3719</v>
      </c>
    </row>
    <row r="4">
      <c r="A4" s="4" t="inlineStr">
        <is>
          <t>Prepaid insurance</t>
        </is>
      </c>
      <c r="B4" s="5" t="n">
        <v>1470</v>
      </c>
      <c r="C4" s="5" t="n">
        <v>994</v>
      </c>
    </row>
    <row r="5">
      <c r="A5" s="4" t="inlineStr">
        <is>
          <t>Prepaid Manufacturing Cost</t>
        </is>
      </c>
      <c r="B5" s="5" t="n">
        <v>558</v>
      </c>
      <c r="C5" s="5" t="n">
        <v>558</v>
      </c>
    </row>
    <row r="6">
      <c r="A6" s="4" t="inlineStr">
        <is>
          <t>Other prepaid expenses and current assets</t>
        </is>
      </c>
      <c r="B6" s="5" t="n">
        <v>343</v>
      </c>
      <c r="C6" s="5" t="n">
        <v>366</v>
      </c>
    </row>
    <row r="7">
      <c r="A7" s="4" t="inlineStr">
        <is>
          <t>Total prepaid expenses and other current assets</t>
        </is>
      </c>
      <c r="B7" s="6" t="n">
        <v>8836</v>
      </c>
      <c r="C7" s="6" t="n">
        <v>5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Sep. 30, 2020</t>
        </is>
      </c>
      <c r="C1" s="2" t="inlineStr">
        <is>
          <t>Dec. 31, 2019</t>
        </is>
      </c>
    </row>
    <row r="2">
      <c r="A2" s="3" t="inlineStr">
        <is>
          <t>Supplemental financial information</t>
        </is>
      </c>
    </row>
    <row r="3">
      <c r="A3" s="4" t="inlineStr">
        <is>
          <t>Employee-related expenses</t>
        </is>
      </c>
      <c r="B3" s="6" t="n">
        <v>1483</v>
      </c>
      <c r="C3" s="6" t="n">
        <v>1925</v>
      </c>
    </row>
    <row r="4">
      <c r="A4" s="4" t="inlineStr">
        <is>
          <t>Development costs and sponsored research</t>
        </is>
      </c>
      <c r="B4" s="5" t="n">
        <v>843</v>
      </c>
      <c r="C4" s="5" t="n">
        <v>652</v>
      </c>
    </row>
    <row r="5">
      <c r="A5" s="4" t="inlineStr">
        <is>
          <t>Clinical trials</t>
        </is>
      </c>
      <c r="B5" s="5" t="n">
        <v>190</v>
      </c>
      <c r="C5" s="5" t="n">
        <v>410</v>
      </c>
    </row>
    <row r="6">
      <c r="A6" s="4" t="inlineStr">
        <is>
          <t>Professional services</t>
        </is>
      </c>
      <c r="B6" s="5" t="n">
        <v>328</v>
      </c>
      <c r="C6" s="5" t="n">
        <v>206</v>
      </c>
    </row>
    <row r="7">
      <c r="A7" s="4" t="inlineStr">
        <is>
          <t>Other</t>
        </is>
      </c>
      <c r="B7" s="5" t="n">
        <v>437</v>
      </c>
      <c r="C7" s="5" t="n">
        <v>148</v>
      </c>
    </row>
    <row r="8">
      <c r="A8" s="4" t="inlineStr">
        <is>
          <t>Total accrued expenses and other current liabilities</t>
        </is>
      </c>
      <c r="B8" s="6" t="n">
        <v>3281</v>
      </c>
      <c r="C8" s="6" t="n">
        <v>33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1" customWidth="1" min="5" max="5"/>
    <col width="21" customWidth="1" min="6" max="6"/>
  </cols>
  <sheetData>
    <row r="1">
      <c r="A1" s="1" t="inlineStr">
        <is>
          <t>Research collaboration agreement with Allergan (Details) $ in Thousands</t>
        </is>
      </c>
      <c r="B1" s="2" t="inlineStr">
        <is>
          <t>Jul. 24, 2015USD ($)Option</t>
        </is>
      </c>
      <c r="C1" s="2" t="inlineStr">
        <is>
          <t>Sep. 30, 2020USD ($)</t>
        </is>
      </c>
      <c r="D1" s="2" t="inlineStr">
        <is>
          <t>Sep. 30, 2019USD ($)</t>
        </is>
      </c>
      <c r="E1" s="2" t="inlineStr">
        <is>
          <t>Sep. 30, 2020USD ($)</t>
        </is>
      </c>
      <c r="F1" s="2" t="inlineStr">
        <is>
          <t>Sep. 30, 2019USD ($)</t>
        </is>
      </c>
    </row>
    <row r="2">
      <c r="A2" s="3" t="inlineStr">
        <is>
          <t>Research collaboration agreement with Allergan</t>
        </is>
      </c>
    </row>
    <row r="3">
      <c r="A3" s="4" t="inlineStr">
        <is>
          <t>Research and development</t>
        </is>
      </c>
      <c r="C3" s="6" t="n">
        <v>6630</v>
      </c>
      <c r="D3" s="6" t="n">
        <v>11761</v>
      </c>
      <c r="E3" s="6" t="n">
        <v>26049</v>
      </c>
      <c r="F3" s="6" t="n">
        <v>33732</v>
      </c>
    </row>
    <row r="4">
      <c r="A4" s="4" t="inlineStr">
        <is>
          <t>RCA</t>
        </is>
      </c>
    </row>
    <row r="5">
      <c r="A5" s="3" t="inlineStr">
        <is>
          <t>Research collaboration agreement with Allergan</t>
        </is>
      </c>
    </row>
    <row r="6">
      <c r="A6" s="4" t="inlineStr">
        <is>
          <t>Agreement term</t>
        </is>
      </c>
      <c r="B6" s="4" t="inlineStr">
        <is>
          <t>180 days</t>
        </is>
      </c>
    </row>
    <row r="7">
      <c r="A7" s="4" t="inlineStr">
        <is>
          <t>Number of options to acquire molecules | Option</t>
        </is>
      </c>
      <c r="B7" s="5" t="n">
        <v>3</v>
      </c>
    </row>
    <row r="8">
      <c r="A8" s="4" t="inlineStr">
        <is>
          <t>Payment of option exercise fee</t>
        </is>
      </c>
      <c r="B8" s="6" t="n">
        <v>1000</v>
      </c>
    </row>
    <row r="9">
      <c r="A9" s="4" t="inlineStr">
        <is>
          <t>Capitalized contract costs</t>
        </is>
      </c>
      <c r="C9" s="5" t="n">
        <v>0</v>
      </c>
      <c r="E9" s="5" t="n">
        <v>0</v>
      </c>
    </row>
    <row r="10">
      <c r="A10" s="4" t="inlineStr">
        <is>
          <t>Research and development</t>
        </is>
      </c>
      <c r="C10" s="6" t="n">
        <v>600</v>
      </c>
      <c r="D10" s="6" t="n">
        <v>1900</v>
      </c>
      <c r="E10" s="6" t="n">
        <v>3100</v>
      </c>
      <c r="F10" s="6" t="n">
        <v>5500</v>
      </c>
    </row>
    <row r="11">
      <c r="A11" s="4" t="inlineStr">
        <is>
          <t>Development activities reimbursement percentage</t>
        </is>
      </c>
      <c r="C11" s="4" t="inlineStr">
        <is>
          <t>50.00%</t>
        </is>
      </c>
      <c r="D11" s="4" t="inlineStr">
        <is>
          <t>50.00%</t>
        </is>
      </c>
      <c r="E11" s="4" t="inlineStr">
        <is>
          <t>50.00%</t>
        </is>
      </c>
      <c r="F11" s="4" t="inlineStr">
        <is>
          <t>50.00%</t>
        </is>
      </c>
    </row>
    <row r="12">
      <c r="A12" s="4" t="inlineStr">
        <is>
          <t>Development activities expenses reimbursed</t>
        </is>
      </c>
      <c r="C12" s="6" t="n">
        <v>300</v>
      </c>
      <c r="D12" s="6" t="n">
        <v>900</v>
      </c>
      <c r="E12" s="6" t="n">
        <v>1600</v>
      </c>
      <c r="F12" s="6" t="n">
        <v>2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Sep. 30, 2020</t>
        </is>
      </c>
      <c r="C1" s="2" t="inlineStr">
        <is>
          <t>Dec. 31, 2019</t>
        </is>
      </c>
    </row>
    <row r="2">
      <c r="A2" s="3" t="inlineStr">
        <is>
          <t>Balance Sheets</t>
        </is>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50000</v>
      </c>
      <c r="C8" s="5" t="n">
        <v>150000</v>
      </c>
    </row>
    <row r="9">
      <c r="A9" s="4" t="inlineStr">
        <is>
          <t>Common stock, shares issued</t>
        </is>
      </c>
      <c r="B9" s="5" t="n">
        <v>47157</v>
      </c>
      <c r="C9" s="5" t="n">
        <v>33739</v>
      </c>
    </row>
    <row r="10">
      <c r="A10" s="4" t="inlineStr">
        <is>
          <t>Common stock, shares outstanding</t>
        </is>
      </c>
      <c r="B10" s="5" t="n">
        <v>47157</v>
      </c>
      <c r="C10" s="5" t="n">
        <v>33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0</t>
        </is>
      </c>
      <c r="C1" s="2" t="inlineStr">
        <is>
          <t>Dec. 31, 2019</t>
        </is>
      </c>
    </row>
    <row r="2">
      <c r="A2" s="3" t="inlineStr">
        <is>
          <t>Fair value measurements</t>
        </is>
      </c>
    </row>
    <row r="3">
      <c r="A3" s="4" t="inlineStr">
        <is>
          <t>Assets measured at fair value</t>
        </is>
      </c>
      <c r="B3" s="6" t="n">
        <v>102981</v>
      </c>
      <c r="C3" s="6" t="n">
        <v>98343</v>
      </c>
    </row>
    <row r="4">
      <c r="A4" s="4" t="inlineStr">
        <is>
          <t>Money market funds, included in cash and cash equivalents</t>
        </is>
      </c>
    </row>
    <row r="5">
      <c r="A5" s="3" t="inlineStr">
        <is>
          <t>Fair value measurements</t>
        </is>
      </c>
    </row>
    <row r="6">
      <c r="A6" s="4" t="inlineStr">
        <is>
          <t>Money market funds</t>
        </is>
      </c>
      <c r="B6" s="5" t="n">
        <v>102710</v>
      </c>
      <c r="C6" s="5" t="n">
        <v>97998</v>
      </c>
    </row>
    <row r="7">
      <c r="A7" s="4" t="inlineStr">
        <is>
          <t>Money market funds, included in restricted cash</t>
        </is>
      </c>
    </row>
    <row r="8">
      <c r="A8" s="3" t="inlineStr">
        <is>
          <t>Fair value measurements</t>
        </is>
      </c>
    </row>
    <row r="9">
      <c r="A9" s="4" t="inlineStr">
        <is>
          <t>Money market funds</t>
        </is>
      </c>
      <c r="B9" s="5" t="n">
        <v>179</v>
      </c>
      <c r="C9" s="5" t="n">
        <v>179</v>
      </c>
    </row>
    <row r="10">
      <c r="A10" s="4" t="inlineStr">
        <is>
          <t>Money market funds, included in other assets</t>
        </is>
      </c>
    </row>
    <row r="11">
      <c r="A11" s="3" t="inlineStr">
        <is>
          <t>Fair value measurements</t>
        </is>
      </c>
    </row>
    <row r="12">
      <c r="A12" s="4" t="inlineStr">
        <is>
          <t>Money market funds</t>
        </is>
      </c>
      <c r="B12" s="5" t="n">
        <v>92</v>
      </c>
      <c r="C12" s="5" t="n">
        <v>166</v>
      </c>
    </row>
    <row r="13">
      <c r="A13" s="4" t="inlineStr">
        <is>
          <t>Level 1</t>
        </is>
      </c>
    </row>
    <row r="14">
      <c r="A14" s="3" t="inlineStr">
        <is>
          <t>Fair value measurements</t>
        </is>
      </c>
    </row>
    <row r="15">
      <c r="A15" s="4" t="inlineStr">
        <is>
          <t>Assets measured at fair value</t>
        </is>
      </c>
      <c r="B15" s="5" t="n">
        <v>102981</v>
      </c>
      <c r="C15" s="5" t="n">
        <v>98343</v>
      </c>
    </row>
    <row r="16">
      <c r="A16" s="4" t="inlineStr">
        <is>
          <t>Level 1 | Money market funds, included in cash and cash equivalents</t>
        </is>
      </c>
    </row>
    <row r="17">
      <c r="A17" s="3" t="inlineStr">
        <is>
          <t>Fair value measurements</t>
        </is>
      </c>
    </row>
    <row r="18">
      <c r="A18" s="4" t="inlineStr">
        <is>
          <t>Money market funds</t>
        </is>
      </c>
      <c r="B18" s="5" t="n">
        <v>102710</v>
      </c>
      <c r="C18" s="5" t="n">
        <v>97998</v>
      </c>
    </row>
    <row r="19">
      <c r="A19" s="4" t="inlineStr">
        <is>
          <t>Level 1 | Money market funds, included in restricted cash</t>
        </is>
      </c>
    </row>
    <row r="20">
      <c r="A20" s="3" t="inlineStr">
        <is>
          <t>Fair value measurements</t>
        </is>
      </c>
    </row>
    <row r="21">
      <c r="A21" s="4" t="inlineStr">
        <is>
          <t>Money market funds</t>
        </is>
      </c>
      <c r="B21" s="5" t="n">
        <v>179</v>
      </c>
      <c r="C21" s="5" t="n">
        <v>179</v>
      </c>
    </row>
    <row r="22">
      <c r="A22" s="4" t="inlineStr">
        <is>
          <t>Level 1 | Money market funds, included in other assets</t>
        </is>
      </c>
    </row>
    <row r="23">
      <c r="A23" s="3" t="inlineStr">
        <is>
          <t>Fair value measurements</t>
        </is>
      </c>
    </row>
    <row r="24">
      <c r="A24" s="4" t="inlineStr">
        <is>
          <t>Money market funds</t>
        </is>
      </c>
      <c r="B24" s="6" t="n">
        <v>92</v>
      </c>
      <c r="C24" s="6" t="n">
        <v>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Less accumulated depreciation</t>
        </is>
      </c>
      <c r="B4" s="6" t="n">
        <v>-2021</v>
      </c>
      <c r="D4" s="6" t="n">
        <v>-2021</v>
      </c>
      <c r="F4" s="6" t="n">
        <v>-1646</v>
      </c>
    </row>
    <row r="5">
      <c r="A5" s="4" t="inlineStr">
        <is>
          <t>Property and equipment, net</t>
        </is>
      </c>
      <c r="B5" s="5" t="n">
        <v>1033</v>
      </c>
      <c r="D5" s="5" t="n">
        <v>1033</v>
      </c>
      <c r="F5" s="5" t="n">
        <v>1204</v>
      </c>
    </row>
    <row r="6">
      <c r="A6" s="4" t="inlineStr">
        <is>
          <t>Depreciation</t>
        </is>
      </c>
      <c r="B6" s="5" t="n">
        <v>100</v>
      </c>
      <c r="C6" s="6" t="n">
        <v>100</v>
      </c>
      <c r="D6" s="5" t="n">
        <v>400</v>
      </c>
      <c r="E6" s="6" t="n">
        <v>400</v>
      </c>
    </row>
    <row r="7">
      <c r="A7" s="4" t="inlineStr">
        <is>
          <t>Computer software and equipment</t>
        </is>
      </c>
    </row>
    <row r="8">
      <c r="A8" s="3" t="inlineStr">
        <is>
          <t>Property and equipment</t>
        </is>
      </c>
    </row>
    <row r="9">
      <c r="A9" s="4" t="inlineStr">
        <is>
          <t>Property and equipment, gross</t>
        </is>
      </c>
      <c r="B9" s="5" t="n">
        <v>15</v>
      </c>
      <c r="D9" s="5" t="n">
        <v>15</v>
      </c>
      <c r="F9" s="5" t="n">
        <v>15</v>
      </c>
    </row>
    <row r="10">
      <c r="A10" s="4" t="inlineStr">
        <is>
          <t>Office equipment and furniture</t>
        </is>
      </c>
    </row>
    <row r="11">
      <c r="A11" s="3" t="inlineStr">
        <is>
          <t>Property and equipment</t>
        </is>
      </c>
    </row>
    <row r="12">
      <c r="A12" s="4" t="inlineStr">
        <is>
          <t>Property and equipment, gross</t>
        </is>
      </c>
      <c r="B12" s="5" t="n">
        <v>176</v>
      </c>
      <c r="D12" s="5" t="n">
        <v>176</v>
      </c>
      <c r="F12" s="5" t="n">
        <v>176</v>
      </c>
    </row>
    <row r="13">
      <c r="A13" s="4" t="inlineStr">
        <is>
          <t>Laboratory equipment</t>
        </is>
      </c>
    </row>
    <row r="14">
      <c r="A14" s="3" t="inlineStr">
        <is>
          <t>Property and equipment</t>
        </is>
      </c>
    </row>
    <row r="15">
      <c r="A15" s="4" t="inlineStr">
        <is>
          <t>Property and equipment, gross</t>
        </is>
      </c>
      <c r="B15" s="5" t="n">
        <v>1801</v>
      </c>
      <c r="D15" s="5" t="n">
        <v>1801</v>
      </c>
      <c r="F15" s="5" t="n">
        <v>1597</v>
      </c>
    </row>
    <row r="16">
      <c r="A16" s="4" t="inlineStr">
        <is>
          <t>Leasehold improvements</t>
        </is>
      </c>
    </row>
    <row r="17">
      <c r="A17" s="3" t="inlineStr">
        <is>
          <t>Property and equipment</t>
        </is>
      </c>
    </row>
    <row r="18">
      <c r="A18" s="4" t="inlineStr">
        <is>
          <t>Property and equipment, gross</t>
        </is>
      </c>
      <c r="B18" s="6" t="n">
        <v>1062</v>
      </c>
      <c r="D18" s="6" t="n">
        <v>1062</v>
      </c>
      <c r="F18" s="5" t="n">
        <v>1051</v>
      </c>
    </row>
    <row r="19">
      <c r="A19" s="4" t="inlineStr">
        <is>
          <t>Construction-in-progress</t>
        </is>
      </c>
    </row>
    <row r="20">
      <c r="A20" s="3" t="inlineStr">
        <is>
          <t>Property and equipment</t>
        </is>
      </c>
    </row>
    <row r="21">
      <c r="A21" s="4" t="inlineStr">
        <is>
          <t>Property and equipment, gross</t>
        </is>
      </c>
      <c r="F21"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tock incentive plan (Details) - 2018 Plan</t>
        </is>
      </c>
      <c r="B1" s="2" t="inlineStr">
        <is>
          <t>9 Months Ended</t>
        </is>
      </c>
    </row>
    <row r="2">
      <c r="B2" s="2" t="inlineStr">
        <is>
          <t>Sep. 30, 2020shares</t>
        </is>
      </c>
    </row>
    <row r="3">
      <c r="A3" s="3" t="inlineStr">
        <is>
          <t>Share-based Compensation Arrangement by Share-based Payment Award [Line Items]</t>
        </is>
      </c>
    </row>
    <row r="4">
      <c r="A4" s="4" t="inlineStr">
        <is>
          <t>Percentage of increase in number of shares outstanding</t>
        </is>
      </c>
      <c r="B4" s="4" t="inlineStr">
        <is>
          <t>4.00%</t>
        </is>
      </c>
    </row>
    <row r="5">
      <c r="A5" s="4" t="inlineStr">
        <is>
          <t>Common stock added to plan</t>
        </is>
      </c>
      <c r="B5" s="5" t="n">
        <v>1349165</v>
      </c>
    </row>
    <row r="6">
      <c r="A6" s="4" t="inlineStr">
        <is>
          <t>Awards available for future grant</t>
        </is>
      </c>
      <c r="B6" s="5" t="n">
        <v>22263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2669</v>
      </c>
      <c r="C4" s="6" t="n">
        <v>2641</v>
      </c>
      <c r="D4" s="6" t="n">
        <v>7503</v>
      </c>
      <c r="E4" s="6" t="n">
        <v>6966</v>
      </c>
    </row>
    <row r="5">
      <c r="A5" s="4" t="inlineStr">
        <is>
          <t>Research and development</t>
        </is>
      </c>
    </row>
    <row r="6">
      <c r="A6" s="3" t="inlineStr">
        <is>
          <t>Share-based Compensation Arrangement by Share-based Payment Award [Line Items]</t>
        </is>
      </c>
    </row>
    <row r="7">
      <c r="A7" s="4" t="inlineStr">
        <is>
          <t>Stock-based compensation expense</t>
        </is>
      </c>
      <c r="B7" s="5" t="n">
        <v>645</v>
      </c>
      <c r="C7" s="5" t="n">
        <v>816</v>
      </c>
      <c r="D7" s="5" t="n">
        <v>1660</v>
      </c>
      <c r="E7" s="5" t="n">
        <v>2181</v>
      </c>
    </row>
    <row r="8">
      <c r="A8" s="4" t="inlineStr">
        <is>
          <t>General and administrative</t>
        </is>
      </c>
    </row>
    <row r="9">
      <c r="A9" s="3" t="inlineStr">
        <is>
          <t>Share-based Compensation Arrangement by Share-based Payment Award [Line Items]</t>
        </is>
      </c>
    </row>
    <row r="10">
      <c r="A10" s="4" t="inlineStr">
        <is>
          <t>Stock-based compensation expense</t>
        </is>
      </c>
      <c r="B10" s="6" t="n">
        <v>2024</v>
      </c>
      <c r="C10" s="6" t="n">
        <v>1825</v>
      </c>
      <c r="D10" s="6" t="n">
        <v>5843</v>
      </c>
      <c r="E10" s="6" t="n">
        <v>47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incentive plan - Activity related to stock options (Details) - Stock options - USD ($) $ / shares in Units, shares in Thousands,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hares</t>
        </is>
      </c>
    </row>
    <row r="4">
      <c r="A4" s="4" t="inlineStr">
        <is>
          <t>Outstanding, at the beginning of the period</t>
        </is>
      </c>
      <c r="B4" s="5" t="n">
        <v>4798</v>
      </c>
    </row>
    <row r="5">
      <c r="A5" s="4" t="inlineStr">
        <is>
          <t>Granted</t>
        </is>
      </c>
      <c r="B5" s="5" t="n">
        <v>2405</v>
      </c>
      <c r="C5" s="5" t="n">
        <v>1700</v>
      </c>
    </row>
    <row r="6">
      <c r="A6" s="4" t="inlineStr">
        <is>
          <t>Exercised</t>
        </is>
      </c>
      <c r="B6" s="5" t="n">
        <v>-212</v>
      </c>
    </row>
    <row r="7">
      <c r="A7" s="4" t="inlineStr">
        <is>
          <t>Forfeited and canceled</t>
        </is>
      </c>
      <c r="B7" s="5" t="n">
        <v>-326</v>
      </c>
    </row>
    <row r="8">
      <c r="A8" s="4" t="inlineStr">
        <is>
          <t>Outstanding, at the end of the period</t>
        </is>
      </c>
      <c r="B8" s="5" t="n">
        <v>6665</v>
      </c>
      <c r="D8" s="5" t="n">
        <v>4798</v>
      </c>
    </row>
    <row r="9">
      <c r="A9" s="4" t="inlineStr">
        <is>
          <t>Vested and expected to vest</t>
        </is>
      </c>
      <c r="B9" s="5" t="n">
        <v>6665</v>
      </c>
    </row>
    <row r="10">
      <c r="A10" s="4" t="inlineStr">
        <is>
          <t>Exercisable</t>
        </is>
      </c>
      <c r="B10" s="5" t="n">
        <v>3022</v>
      </c>
    </row>
    <row r="11">
      <c r="A11" s="3" t="inlineStr">
        <is>
          <t>Weighted-average exercise price</t>
        </is>
      </c>
    </row>
    <row r="12">
      <c r="A12" s="4" t="inlineStr">
        <is>
          <t>Outstanding, at the beginning of the period</t>
        </is>
      </c>
      <c r="B12" s="7" t="n">
        <v>8.75</v>
      </c>
    </row>
    <row r="13">
      <c r="A13" s="4" t="inlineStr">
        <is>
          <t>Granted</t>
        </is>
      </c>
      <c r="B13" s="8" t="n">
        <v>3.12</v>
      </c>
    </row>
    <row r="14">
      <c r="A14" s="4" t="inlineStr">
        <is>
          <t>Exercised</t>
        </is>
      </c>
      <c r="B14" s="8" t="n">
        <v>2.32</v>
      </c>
    </row>
    <row r="15">
      <c r="A15" s="4" t="inlineStr">
        <is>
          <t>Forfeited and canceled</t>
        </is>
      </c>
      <c r="B15" s="8" t="n">
        <v>8.960000000000001</v>
      </c>
    </row>
    <row r="16">
      <c r="A16" s="4" t="inlineStr">
        <is>
          <t>Outstanding, at the end of the period</t>
        </is>
      </c>
      <c r="B16" s="8" t="n">
        <v>6.91</v>
      </c>
      <c r="D16" s="7" t="n">
        <v>8.75</v>
      </c>
    </row>
    <row r="17">
      <c r="A17" s="4" t="inlineStr">
        <is>
          <t>Vested and expected to vest</t>
        </is>
      </c>
      <c r="B17" s="8" t="n">
        <v>6.91</v>
      </c>
    </row>
    <row r="18">
      <c r="A18" s="4" t="inlineStr">
        <is>
          <t>Exercisable at the end of the period</t>
        </is>
      </c>
      <c r="B18" s="7" t="n">
        <v>7.15</v>
      </c>
    </row>
    <row r="19">
      <c r="A19" s="3" t="inlineStr">
        <is>
          <t>Weighted-average remaining contractual term</t>
        </is>
      </c>
    </row>
    <row r="20">
      <c r="A20" s="4" t="inlineStr">
        <is>
          <t>Weighted-average remaining contractual term</t>
        </is>
      </c>
      <c r="B20" s="4" t="inlineStr">
        <is>
          <t>8 years 3 months</t>
        </is>
      </c>
      <c r="D20" s="4" t="inlineStr">
        <is>
          <t>8 years 3 months 15 days</t>
        </is>
      </c>
    </row>
    <row r="21">
      <c r="A21" s="4" t="inlineStr">
        <is>
          <t>Vested and expected to vest</t>
        </is>
      </c>
      <c r="B21" s="4" t="inlineStr">
        <is>
          <t>8 years 3 months</t>
        </is>
      </c>
    </row>
    <row r="22">
      <c r="A22" s="4" t="inlineStr">
        <is>
          <t>Exercisable</t>
        </is>
      </c>
      <c r="B22" s="4" t="inlineStr">
        <is>
          <t>7 years 6 months 18 days</t>
        </is>
      </c>
    </row>
    <row r="23">
      <c r="A23" s="3" t="inlineStr">
        <is>
          <t>Aggregate intrinsic value</t>
        </is>
      </c>
    </row>
    <row r="24">
      <c r="A24" s="4" t="inlineStr">
        <is>
          <t>Outstanding, at the beginning of the period</t>
        </is>
      </c>
      <c r="B24" s="6" t="n">
        <v>1159</v>
      </c>
    </row>
    <row r="25">
      <c r="A25" s="4" t="inlineStr">
        <is>
          <t>Outstanding, at the end of the period</t>
        </is>
      </c>
      <c r="B25" s="5" t="n">
        <v>1547</v>
      </c>
      <c r="D25" s="6" t="n">
        <v>1159</v>
      </c>
    </row>
    <row r="26">
      <c r="A26" s="4" t="inlineStr">
        <is>
          <t>Vested and expected to vest</t>
        </is>
      </c>
      <c r="B26" s="5" t="n">
        <v>1547</v>
      </c>
    </row>
    <row r="27">
      <c r="A27" s="4" t="inlineStr">
        <is>
          <t>Exercisable</t>
        </is>
      </c>
      <c r="B27" s="6" t="n">
        <v>826</v>
      </c>
    </row>
    <row r="28">
      <c r="A28" s="4" t="inlineStr">
        <is>
          <t>Weighted-average grant date fair value per share</t>
        </is>
      </c>
      <c r="B28" s="7" t="n">
        <v>2.06</v>
      </c>
      <c r="C28" s="7" t="n">
        <v>8.359999999999999</v>
      </c>
    </row>
    <row r="29">
      <c r="A29" s="4" t="inlineStr">
        <is>
          <t>Unrecognized stock-based compensation related to non-vested stock options</t>
        </is>
      </c>
      <c r="B29" s="6" t="n">
        <v>15300</v>
      </c>
    </row>
    <row r="30">
      <c r="A30" s="4" t="inlineStr">
        <is>
          <t>Expenses recognized over a weighted-average period (in years)</t>
        </is>
      </c>
      <c r="B30" s="4" t="inlineStr">
        <is>
          <t>2 years 3 months 18 days</t>
        </is>
      </c>
    </row>
    <row r="31">
      <c r="A31" s="4" t="inlineStr">
        <is>
          <t>Term of award</t>
        </is>
      </c>
      <c r="B31" s="4" t="inlineStr">
        <is>
          <t>10 years</t>
        </is>
      </c>
    </row>
    <row r="32">
      <c r="A32" s="4" t="inlineStr">
        <is>
          <t>Vesting period</t>
        </is>
      </c>
      <c r="B32" s="4" t="inlineStr">
        <is>
          <t>4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Restricted stock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on-cash restricted stock unit award expense recognized</t>
        </is>
      </c>
      <c r="B4" s="6" t="n">
        <v>2669</v>
      </c>
      <c r="C4" s="6" t="n">
        <v>2641</v>
      </c>
      <c r="D4" s="6" t="n">
        <v>7503</v>
      </c>
      <c r="E4" s="6" t="n">
        <v>6966</v>
      </c>
    </row>
    <row r="5">
      <c r="A5" s="4" t="inlineStr">
        <is>
          <t>Restricted stock awards</t>
        </is>
      </c>
    </row>
    <row r="6">
      <c r="A6" s="3" t="inlineStr">
        <is>
          <t>Share-based Compensation Arrangement by Share-based Payment Award [Line Items]</t>
        </is>
      </c>
    </row>
    <row r="7">
      <c r="A7" s="4" t="inlineStr">
        <is>
          <t>Non-cash restricted stock unit award expense recognized</t>
        </is>
      </c>
      <c r="E7" s="5" t="n">
        <v>300</v>
      </c>
    </row>
    <row r="8">
      <c r="A8" s="4" t="inlineStr">
        <is>
          <t>Fair value of shares vested</t>
        </is>
      </c>
      <c r="E8" s="6" t="n">
        <v>200</v>
      </c>
    </row>
    <row r="9">
      <c r="A9" s="4" t="inlineStr">
        <is>
          <t>Unvested restricted stock outstanding</t>
        </is>
      </c>
      <c r="B9" s="5" t="n">
        <v>0</v>
      </c>
      <c r="D9" s="5" t="n">
        <v>0</v>
      </c>
    </row>
    <row r="10">
      <c r="A10" s="4" t="inlineStr">
        <is>
          <t>Restricted stock awards | Director</t>
        </is>
      </c>
    </row>
    <row r="11">
      <c r="A11" s="3" t="inlineStr">
        <is>
          <t>Share-based Compensation Arrangement by Share-based Payment Award [Line Items]</t>
        </is>
      </c>
    </row>
    <row r="12">
      <c r="A12" s="4" t="inlineStr">
        <is>
          <t>Granted (in shares)</t>
        </is>
      </c>
      <c r="D12" s="5" t="n">
        <v>6392</v>
      </c>
    </row>
    <row r="13">
      <c r="A13" s="4" t="inlineStr">
        <is>
          <t>Restricted stock awards | Maximum</t>
        </is>
      </c>
    </row>
    <row r="14">
      <c r="A14" s="3" t="inlineStr">
        <is>
          <t>Share-based Compensation Arrangement by Share-based Payment Award [Line Items]</t>
        </is>
      </c>
    </row>
    <row r="15">
      <c r="A15" s="4" t="inlineStr">
        <is>
          <t>Non-cash restricted stock unit award expense recognized</t>
        </is>
      </c>
      <c r="D15" s="6" t="n">
        <v>100</v>
      </c>
    </row>
    <row r="16">
      <c r="A16" s="4" t="inlineStr">
        <is>
          <t>Fair value of shares vested</t>
        </is>
      </c>
      <c r="D16" s="6"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Stock incentive plan - Restricted stock units (Details) - USD ($) $ / shares in Units, $ in Thousands</t>
        </is>
      </c>
      <c r="B1" s="2" t="inlineStr">
        <is>
          <t>1 Months Ended</t>
        </is>
      </c>
      <c r="D1" s="2" t="inlineStr">
        <is>
          <t>3 Months Ended</t>
        </is>
      </c>
      <c r="F1" s="2" t="inlineStr">
        <is>
          <t>9 Months Ended</t>
        </is>
      </c>
    </row>
    <row r="2">
      <c r="B2" s="2" t="inlineStr">
        <is>
          <t>Jun. 30, 2020</t>
        </is>
      </c>
      <c r="C2" s="2" t="inlineStr">
        <is>
          <t>May 31, 2019</t>
        </is>
      </c>
      <c r="D2" s="2" t="inlineStr">
        <is>
          <t>Sep. 30, 2020</t>
        </is>
      </c>
      <c r="E2" s="2" t="inlineStr">
        <is>
          <t>Sep. 30, 2019</t>
        </is>
      </c>
      <c r="F2" s="2" t="inlineStr">
        <is>
          <t>Sep. 30, 2020</t>
        </is>
      </c>
      <c r="G2" s="2" t="inlineStr">
        <is>
          <t>Sep. 30, 2019</t>
        </is>
      </c>
    </row>
    <row r="3">
      <c r="A3" s="3" t="inlineStr">
        <is>
          <t>Weighted-average grant date fair value per share</t>
        </is>
      </c>
    </row>
    <row r="4">
      <c r="A4" s="4" t="inlineStr">
        <is>
          <t>Non-cash restricted stock unit award expense recognized</t>
        </is>
      </c>
      <c r="D4" s="6" t="n">
        <v>2669</v>
      </c>
      <c r="E4" s="6" t="n">
        <v>2641</v>
      </c>
      <c r="F4" s="6" t="n">
        <v>7503</v>
      </c>
      <c r="G4" s="6" t="n">
        <v>6966</v>
      </c>
    </row>
    <row r="5">
      <c r="A5" s="4" t="inlineStr">
        <is>
          <t>Restricted Stock Units (RSUs)</t>
        </is>
      </c>
    </row>
    <row r="6">
      <c r="A6" s="3" t="inlineStr">
        <is>
          <t>Share-based Compensation Arrangement by Share-based Payment Award [Line Items]</t>
        </is>
      </c>
    </row>
    <row r="7">
      <c r="A7" s="4" t="inlineStr">
        <is>
          <t>Vesting period</t>
        </is>
      </c>
      <c r="B7" s="4" t="inlineStr">
        <is>
          <t>10 months</t>
        </is>
      </c>
      <c r="C7" s="4" t="inlineStr">
        <is>
          <t>2 years</t>
        </is>
      </c>
    </row>
    <row r="8">
      <c r="A8" s="3" t="inlineStr">
        <is>
          <t>Shares</t>
        </is>
      </c>
    </row>
    <row r="9">
      <c r="A9" s="4" t="inlineStr">
        <is>
          <t>Unvested at beginning of period (in shares)</t>
        </is>
      </c>
      <c r="F9" s="5" t="n">
        <v>1032000</v>
      </c>
    </row>
    <row r="10">
      <c r="A10" s="4" t="inlineStr">
        <is>
          <t>Issued (in shares)</t>
        </is>
      </c>
      <c r="B10" s="5" t="n">
        <v>205200</v>
      </c>
      <c r="C10" s="5" t="n">
        <v>1183400</v>
      </c>
      <c r="F10" s="5" t="n">
        <v>205000</v>
      </c>
    </row>
    <row r="11">
      <c r="A11" s="4" t="inlineStr">
        <is>
          <t>Vested</t>
        </is>
      </c>
      <c r="F11" s="5" t="n">
        <v>-21000</v>
      </c>
    </row>
    <row r="12">
      <c r="A12" s="4" t="inlineStr">
        <is>
          <t>Forfeited and canceled (in shares)</t>
        </is>
      </c>
      <c r="F12" s="5" t="n">
        <v>-88000</v>
      </c>
    </row>
    <row r="13">
      <c r="A13" s="4" t="inlineStr">
        <is>
          <t>Unvested at end of period (in shares)</t>
        </is>
      </c>
      <c r="D13" s="5" t="n">
        <v>1128300</v>
      </c>
      <c r="F13" s="5" t="n">
        <v>1128300</v>
      </c>
    </row>
    <row r="14">
      <c r="A14" s="3" t="inlineStr">
        <is>
          <t>Weighted-average grant date fair value per share</t>
        </is>
      </c>
    </row>
    <row r="15">
      <c r="A15" s="4" t="inlineStr">
        <is>
          <t>Unvested at beginning of period (in dollars per share)</t>
        </is>
      </c>
      <c r="F15" s="7" t="n">
        <v>3.63</v>
      </c>
    </row>
    <row r="16">
      <c r="A16" s="4" t="inlineStr">
        <is>
          <t>Issued (in dollars per share)</t>
        </is>
      </c>
      <c r="F16" s="8" t="n">
        <v>3.61</v>
      </c>
    </row>
    <row r="17">
      <c r="A17" s="4" t="inlineStr">
        <is>
          <t>Vested (in dollars per share)</t>
        </is>
      </c>
      <c r="F17" s="8" t="n">
        <v>3.63</v>
      </c>
    </row>
    <row r="18">
      <c r="A18" s="4" t="inlineStr">
        <is>
          <t>Forfeited and canceled (in dollars per share)</t>
        </is>
      </c>
      <c r="F18" s="8" t="n">
        <v>3.63</v>
      </c>
    </row>
    <row r="19">
      <c r="A19" s="4" t="inlineStr">
        <is>
          <t>Unvested at end of period (in dollars per share)</t>
        </is>
      </c>
      <c r="D19" s="7" t="n">
        <v>3.63</v>
      </c>
      <c r="F19" s="7" t="n">
        <v>3.63</v>
      </c>
    </row>
    <row r="20">
      <c r="A20" s="4" t="inlineStr">
        <is>
          <t>Non-cash restricted stock unit award expense recognized</t>
        </is>
      </c>
      <c r="D20" s="6" t="n">
        <v>600</v>
      </c>
      <c r="E20" s="6" t="n">
        <v>600</v>
      </c>
      <c r="F20" s="6" t="n">
        <v>1500</v>
      </c>
      <c r="G20" s="6" t="n">
        <v>800</v>
      </c>
    </row>
    <row r="21">
      <c r="A21" s="4" t="inlineStr">
        <is>
          <t>Unrecognized compensation related to unvested restricted stock units</t>
        </is>
      </c>
      <c r="D21" s="6" t="n">
        <v>1500</v>
      </c>
      <c r="F21" s="6" t="n">
        <v>1500</v>
      </c>
    </row>
    <row r="22">
      <c r="A22" s="4" t="inlineStr">
        <is>
          <t>Expenses recognized over a weighted-average period (in years)</t>
        </is>
      </c>
      <c r="F22" s="4" t="inlineStr">
        <is>
          <t>7 months 6 days</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11338</v>
      </c>
      <c r="C4" s="6" t="n">
        <v>-14790</v>
      </c>
      <c r="D4" s="6" t="n">
        <v>-38565</v>
      </c>
      <c r="E4" s="6" t="n">
        <v>-43632</v>
      </c>
    </row>
    <row r="5">
      <c r="A5" s="3" t="inlineStr">
        <is>
          <t>Denominator:</t>
        </is>
      </c>
    </row>
    <row r="6">
      <c r="A6" s="4" t="inlineStr">
        <is>
          <t>Weighted-average common shares outstanding—basic and diluted</t>
        </is>
      </c>
      <c r="B6" s="5" t="n">
        <v>46978</v>
      </c>
      <c r="C6" s="5" t="n">
        <v>33646</v>
      </c>
      <c r="D6" s="5" t="n">
        <v>45503</v>
      </c>
      <c r="E6" s="5" t="n">
        <v>33510</v>
      </c>
    </row>
    <row r="7">
      <c r="A7" s="4" t="inlineStr">
        <is>
          <t>Net loss per share attributable to common stockholders—basic and diluted</t>
        </is>
      </c>
      <c r="B7" s="7" t="n">
        <v>-0.24</v>
      </c>
      <c r="C7" s="7" t="n">
        <v>-0.44</v>
      </c>
      <c r="D7" s="7" t="n">
        <v>-0.85</v>
      </c>
      <c r="E7" s="7"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9 Months Ended</t>
        </is>
      </c>
    </row>
    <row r="2">
      <c r="B2" s="2" t="inlineStr">
        <is>
          <t>Sep. 30, 2020</t>
        </is>
      </c>
      <c r="C2" s="2" t="inlineStr">
        <is>
          <t>Sep. 30, 2019</t>
        </is>
      </c>
    </row>
    <row r="3">
      <c r="A3" s="3" t="inlineStr">
        <is>
          <t>Common stock equivalents outstanding excluded from the computation of diluted net loss per share attributable to common stockholders</t>
        </is>
      </c>
    </row>
    <row r="4">
      <c r="A4" s="4" t="inlineStr">
        <is>
          <t>Outstanding anti-dilutive securities excluded from computation of diluted net loss per share</t>
        </is>
      </c>
      <c r="B4" s="5" t="n">
        <v>7793</v>
      </c>
      <c r="C4" s="5" t="n">
        <v>6117</v>
      </c>
    </row>
    <row r="5">
      <c r="A5" s="4" t="inlineStr">
        <is>
          <t>Stock options</t>
        </is>
      </c>
    </row>
    <row r="6">
      <c r="A6" s="3" t="inlineStr">
        <is>
          <t>Common stock equivalents outstanding excluded from the computation of diluted net loss per share attributable to common stockholders</t>
        </is>
      </c>
    </row>
    <row r="7">
      <c r="A7" s="4" t="inlineStr">
        <is>
          <t>Outstanding anti-dilutive securities excluded from computation of diluted net loss per share</t>
        </is>
      </c>
      <c r="B7" s="5" t="n">
        <v>6665</v>
      </c>
      <c r="C7" s="5" t="n">
        <v>4958</v>
      </c>
    </row>
    <row r="8">
      <c r="A8" s="4" t="inlineStr">
        <is>
          <t>Unvested restricted stock</t>
        </is>
      </c>
    </row>
    <row r="9">
      <c r="A9" s="3" t="inlineStr">
        <is>
          <t>Common stock equivalents outstanding excluded from the computation of diluted net loss per share attributable to common stockholders</t>
        </is>
      </c>
    </row>
    <row r="10">
      <c r="A10" s="4" t="inlineStr">
        <is>
          <t>Outstanding anti-dilutive securities excluded from computation of diluted net loss per share</t>
        </is>
      </c>
      <c r="B10" s="5" t="n">
        <v>1128</v>
      </c>
      <c r="C10" s="5" t="n">
        <v>11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t>
        </is>
      </c>
    </row>
    <row r="4">
      <c r="A4" s="4" t="inlineStr">
        <is>
          <t>Rent expense inclusive of lease incentives</t>
        </is>
      </c>
      <c r="B4" s="9" t="n">
        <v>0.3</v>
      </c>
      <c r="C4" s="9" t="n">
        <v>0.2</v>
      </c>
      <c r="D4" s="9" t="n">
        <v>0.7</v>
      </c>
      <c r="E4" s="9"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llaboration revenue</t>
        </is>
      </c>
      <c r="B4" s="6" t="n">
        <v>257</v>
      </c>
      <c r="C4" s="6" t="n">
        <v>936</v>
      </c>
      <c r="D4" s="6" t="n">
        <v>1564</v>
      </c>
      <c r="E4" s="6" t="n">
        <v>2751</v>
      </c>
    </row>
    <row r="5">
      <c r="A5" s="4" t="inlineStr">
        <is>
          <t>Type of Revenue [Extensible List]</t>
        </is>
      </c>
      <c r="B5" s="4" t="inlineStr">
        <is>
          <t>aptx:CollaborationRevenueMember</t>
        </is>
      </c>
      <c r="C5" s="4" t="inlineStr">
        <is>
          <t>aptx:CollaborationRevenueMember</t>
        </is>
      </c>
      <c r="D5" s="4" t="inlineStr">
        <is>
          <t>aptx:CollaborationRevenueMember</t>
        </is>
      </c>
      <c r="E5" s="4" t="inlineStr">
        <is>
          <t>aptx:CollaborationRevenueMember</t>
        </is>
      </c>
    </row>
    <row r="6">
      <c r="A6" s="3" t="inlineStr">
        <is>
          <t>Operating expenses:</t>
        </is>
      </c>
    </row>
    <row r="7">
      <c r="A7" s="4" t="inlineStr">
        <is>
          <t>Research and development</t>
        </is>
      </c>
      <c r="B7" s="6" t="n">
        <v>6630</v>
      </c>
      <c r="C7" s="6" t="n">
        <v>11761</v>
      </c>
      <c r="D7" s="6" t="n">
        <v>26049</v>
      </c>
      <c r="E7" s="6" t="n">
        <v>33732</v>
      </c>
    </row>
    <row r="8">
      <c r="A8" s="4" t="inlineStr">
        <is>
          <t>General and administrative</t>
        </is>
      </c>
      <c r="B8" s="5" t="n">
        <v>5050</v>
      </c>
      <c r="C8" s="5" t="n">
        <v>4523</v>
      </c>
      <c r="D8" s="5" t="n">
        <v>14719</v>
      </c>
      <c r="E8" s="5" t="n">
        <v>14419</v>
      </c>
    </row>
    <row r="9">
      <c r="A9" s="4" t="inlineStr">
        <is>
          <t>Total operating expenses</t>
        </is>
      </c>
      <c r="B9" s="5" t="n">
        <v>11680</v>
      </c>
      <c r="C9" s="5" t="n">
        <v>16284</v>
      </c>
      <c r="D9" s="5" t="n">
        <v>40768</v>
      </c>
      <c r="E9" s="5" t="n">
        <v>48151</v>
      </c>
    </row>
    <row r="10">
      <c r="A10" s="4" t="inlineStr">
        <is>
          <t>Loss from operations</t>
        </is>
      </c>
      <c r="B10" s="5" t="n">
        <v>-11423</v>
      </c>
      <c r="C10" s="5" t="n">
        <v>-15348</v>
      </c>
      <c r="D10" s="5" t="n">
        <v>-39204</v>
      </c>
      <c r="E10" s="5" t="n">
        <v>-45400</v>
      </c>
    </row>
    <row r="11">
      <c r="A11" s="4" t="inlineStr">
        <is>
          <t>Other income</t>
        </is>
      </c>
      <c r="B11" s="5" t="n">
        <v>85</v>
      </c>
      <c r="C11" s="5" t="n">
        <v>558</v>
      </c>
      <c r="D11" s="5" t="n">
        <v>639</v>
      </c>
      <c r="E11" s="5" t="n">
        <v>1768</v>
      </c>
    </row>
    <row r="12">
      <c r="A12" s="4" t="inlineStr">
        <is>
          <t>Net loss and comprehensive loss</t>
        </is>
      </c>
      <c r="B12" s="6" t="n">
        <v>-11338</v>
      </c>
      <c r="C12" s="6" t="n">
        <v>-14790</v>
      </c>
      <c r="D12" s="6" t="n">
        <v>-38565</v>
      </c>
      <c r="E12" s="6" t="n">
        <v>-43632</v>
      </c>
    </row>
    <row r="13">
      <c r="A13" s="4" t="inlineStr">
        <is>
          <t>Net loss per share attributable to common stockholders, basic and diluted (in dollars per share)</t>
        </is>
      </c>
      <c r="B13" s="7" t="n">
        <v>-0.24</v>
      </c>
      <c r="C13" s="7" t="n">
        <v>-0.44</v>
      </c>
      <c r="D13" s="7" t="n">
        <v>-0.85</v>
      </c>
      <c r="E13" s="7" t="n">
        <v>-1.3</v>
      </c>
    </row>
    <row r="14">
      <c r="A14" s="4" t="inlineStr">
        <is>
          <t>Weighted-average number of common shares outstanding, basic and diluted (in shares)</t>
        </is>
      </c>
      <c r="B14" s="5" t="n">
        <v>46978</v>
      </c>
      <c r="C14" s="5" t="n">
        <v>33646</v>
      </c>
      <c r="D14" s="5" t="n">
        <v>45503</v>
      </c>
      <c r="E14" s="5" t="n">
        <v>33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Oct. 26, 2020</t>
        </is>
      </c>
      <c r="C1" s="2" t="inlineStr">
        <is>
          <t>Jan. 14, 2020</t>
        </is>
      </c>
      <c r="D1" s="2" t="inlineStr">
        <is>
          <t>Sep. 30, 2020</t>
        </is>
      </c>
    </row>
    <row r="2">
      <c r="A2" s="3" t="inlineStr">
        <is>
          <t>Subsequent Event [Line Items]</t>
        </is>
      </c>
    </row>
    <row r="3">
      <c r="A3" s="4" t="inlineStr">
        <is>
          <t>Number of common stock shares newly issued</t>
        </is>
      </c>
      <c r="C3" s="5" t="n">
        <v>11691666</v>
      </c>
    </row>
    <row r="4">
      <c r="A4" s="4" t="inlineStr">
        <is>
          <t>Public offering price of the shares sold</t>
        </is>
      </c>
      <c r="C4" s="6" t="n">
        <v>3</v>
      </c>
    </row>
    <row r="5">
      <c r="A5" s="4" t="inlineStr">
        <is>
          <t>Proceeds from public offering, net of underwriters' discounts</t>
        </is>
      </c>
      <c r="C5" s="6" t="n">
        <v>33300</v>
      </c>
      <c r="D5" s="6" t="n">
        <v>5799</v>
      </c>
    </row>
    <row r="6">
      <c r="A6" s="4" t="inlineStr">
        <is>
          <t>Subsequent Event</t>
        </is>
      </c>
    </row>
    <row r="7">
      <c r="A7" s="3" t="inlineStr">
        <is>
          <t>Subsequent Event [Line Items]</t>
        </is>
      </c>
    </row>
    <row r="8">
      <c r="A8" s="4" t="inlineStr">
        <is>
          <t>Number of common stock shares newly issued</t>
        </is>
      </c>
      <c r="B8" s="5" t="n">
        <v>16100000</v>
      </c>
    </row>
    <row r="9">
      <c r="A9" s="4" t="inlineStr">
        <is>
          <t>Public offering price of the shares sold</t>
        </is>
      </c>
      <c r="B9" s="6" t="n">
        <v>3</v>
      </c>
    </row>
    <row r="10">
      <c r="A10" s="4" t="inlineStr">
        <is>
          <t>Proceeds from public offering, net of underwriters' discounts</t>
        </is>
      </c>
      <c r="B10" s="6" t="n">
        <v>4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565</v>
      </c>
      <c r="C4" s="6" t="n">
        <v>-43632</v>
      </c>
    </row>
    <row r="5">
      <c r="A5" s="3" t="inlineStr">
        <is>
          <t>Adjustments to reconcile net loss to net cash used in operating activities:</t>
        </is>
      </c>
    </row>
    <row r="6">
      <c r="A6" s="4" t="inlineStr">
        <is>
          <t>Depreciation and amortization expense</t>
        </is>
      </c>
      <c r="B6" s="5" t="n">
        <v>316</v>
      </c>
      <c r="C6" s="5" t="n">
        <v>345</v>
      </c>
    </row>
    <row r="7">
      <c r="A7" s="4" t="inlineStr">
        <is>
          <t>Stock-based compensation expense</t>
        </is>
      </c>
      <c r="B7" s="5" t="n">
        <v>7503</v>
      </c>
      <c r="C7" s="5" t="n">
        <v>6966</v>
      </c>
    </row>
    <row r="8">
      <c r="A8" s="3" t="inlineStr">
        <is>
          <t>Changes in operating assets and liabilities:</t>
        </is>
      </c>
    </row>
    <row r="9">
      <c r="A9" s="4" t="inlineStr">
        <is>
          <t>Prepaid expenses and other assets</t>
        </is>
      </c>
      <c r="B9" s="5" t="n">
        <v>-3259</v>
      </c>
      <c r="C9" s="5" t="n">
        <v>-1563</v>
      </c>
    </row>
    <row r="10">
      <c r="A10" s="4" t="inlineStr">
        <is>
          <t>Accounts receivable</t>
        </is>
      </c>
      <c r="B10" s="5" t="n">
        <v>187</v>
      </c>
      <c r="C10" s="5" t="n">
        <v>117</v>
      </c>
    </row>
    <row r="11">
      <c r="A11" s="4" t="inlineStr">
        <is>
          <t>Accounts payable</t>
        </is>
      </c>
      <c r="B11" s="5" t="n">
        <v>-559</v>
      </c>
      <c r="C11" s="5" t="n">
        <v>-139</v>
      </c>
    </row>
    <row r="12">
      <c r="A12" s="4" t="inlineStr">
        <is>
          <t>Accrued expenses and other liabilities</t>
        </is>
      </c>
      <c r="B12" s="5" t="n">
        <v>-66</v>
      </c>
      <c r="C12" s="5" t="n">
        <v>1279</v>
      </c>
    </row>
    <row r="13">
      <c r="A13" s="4" t="inlineStr">
        <is>
          <t>Net cash used in operating activities</t>
        </is>
      </c>
      <c r="B13" s="5" t="n">
        <v>-34443</v>
      </c>
      <c r="C13" s="5" t="n">
        <v>-36627</v>
      </c>
    </row>
    <row r="14">
      <c r="A14" s="3" t="inlineStr">
        <is>
          <t>Cash flows from investing activities:</t>
        </is>
      </c>
    </row>
    <row r="15">
      <c r="A15" s="4" t="inlineStr">
        <is>
          <t>Purchases of property and equipment</t>
        </is>
      </c>
      <c r="B15" s="5" t="n">
        <v>-214</v>
      </c>
      <c r="C15" s="5" t="n">
        <v>-43</v>
      </c>
    </row>
    <row r="16">
      <c r="A16" s="4" t="inlineStr">
        <is>
          <t>Net cash used in investing activities</t>
        </is>
      </c>
      <c r="B16" s="5" t="n">
        <v>-214</v>
      </c>
      <c r="C16" s="5" t="n">
        <v>-43</v>
      </c>
    </row>
    <row r="17">
      <c r="A17" s="3" t="inlineStr">
        <is>
          <t>Cash flows from financing activities:</t>
        </is>
      </c>
    </row>
    <row r="18">
      <c r="A18" s="4" t="inlineStr">
        <is>
          <t>Proceeds from stock options exercised</t>
        </is>
      </c>
      <c r="B18" s="5" t="n">
        <v>490</v>
      </c>
      <c r="C18" s="5" t="n">
        <v>282</v>
      </c>
    </row>
    <row r="19">
      <c r="A19" s="4" t="inlineStr">
        <is>
          <t>Proceeds from public offering, net of underwriters' discounts</t>
        </is>
      </c>
      <c r="B19" s="5" t="n">
        <v>33672</v>
      </c>
    </row>
    <row r="20">
      <c r="A20" s="4" t="inlineStr">
        <is>
          <t>Proceeds from at the market offering, net of sales commission</t>
        </is>
      </c>
      <c r="B20" s="5" t="n">
        <v>5799</v>
      </c>
    </row>
    <row r="21">
      <c r="A21" s="4" t="inlineStr">
        <is>
          <t>Payment of offering costs</t>
        </is>
      </c>
      <c r="B21" s="5" t="n">
        <v>-417</v>
      </c>
      <c r="C21" s="5" t="n">
        <v>-181</v>
      </c>
    </row>
    <row r="22">
      <c r="A22" s="4" t="inlineStr">
        <is>
          <t>Net cash provided by financing activities</t>
        </is>
      </c>
      <c r="B22" s="5" t="n">
        <v>39544</v>
      </c>
      <c r="C22" s="5" t="n">
        <v>101</v>
      </c>
    </row>
    <row r="23">
      <c r="A23" s="4" t="inlineStr">
        <is>
          <t>Net increase (decrease) in cash, cash equivalents and restricted cash</t>
        </is>
      </c>
      <c r="B23" s="5" t="n">
        <v>4887</v>
      </c>
      <c r="C23" s="5" t="n">
        <v>-36569</v>
      </c>
    </row>
    <row r="24">
      <c r="A24" s="4" t="inlineStr">
        <is>
          <t>Cash, cash equivalents and restricted cash, at beginning of period</t>
        </is>
      </c>
      <c r="B24" s="5" t="n">
        <v>99194</v>
      </c>
      <c r="C24" s="5" t="n">
        <v>151128</v>
      </c>
    </row>
    <row r="25">
      <c r="A25" s="4" t="inlineStr">
        <is>
          <t>Cash, cash equivalents and restricted cash, at end of period</t>
        </is>
      </c>
      <c r="B25" s="6" t="n">
        <v>104081</v>
      </c>
      <c r="C25" s="5" t="n">
        <v>114559</v>
      </c>
    </row>
    <row r="26">
      <c r="A26" s="3" t="inlineStr">
        <is>
          <t>Supplemental disclosure of non-cash investing and financing activities:</t>
        </is>
      </c>
    </row>
    <row r="27">
      <c r="A27" s="4" t="inlineStr">
        <is>
          <t>Offering costs not yet paid</t>
        </is>
      </c>
      <c r="C27"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6" customWidth="1" min="2" max="2"/>
    <col width="30" customWidth="1" min="3" max="3"/>
    <col width="13" customWidth="1" min="4" max="4"/>
    <col width="43" customWidth="1" min="5" max="5"/>
    <col width="57" customWidth="1" min="6" max="6"/>
    <col width="31" customWidth="1" min="7" max="7"/>
    <col width="13" customWidth="1" min="8" max="8"/>
    <col width="27" customWidth="1" min="9" max="9"/>
    <col width="20" customWidth="1" min="10" max="10"/>
    <col width="13" customWidth="1" min="11" max="11"/>
  </cols>
  <sheetData>
    <row r="1">
      <c r="A1" s="1" t="inlineStr">
        <is>
          <t>Statements of Stockholders' Equity (Deficit) - USD ($) $ in Thousands</t>
        </is>
      </c>
      <c r="B1" s="2" t="inlineStr">
        <is>
          <t>IPOCommon stock</t>
        </is>
      </c>
      <c r="C1" s="2" t="inlineStr">
        <is>
          <t>IPOAdditional paid-in capital</t>
        </is>
      </c>
      <c r="D1" s="2" t="inlineStr">
        <is>
          <t>IPO</t>
        </is>
      </c>
      <c r="E1" s="2" t="inlineStr">
        <is>
          <t>At The Market Offering ProgramCommon stock</t>
        </is>
      </c>
      <c r="F1" s="2" t="inlineStr">
        <is>
          <t>At The Market Offering ProgramAdditional paid-in capital</t>
        </is>
      </c>
      <c r="G1" s="2" t="inlineStr">
        <is>
          <t>At The Market Offering Program</t>
        </is>
      </c>
      <c r="H1" s="2" t="inlineStr">
        <is>
          <t>Common stock</t>
        </is>
      </c>
      <c r="I1" s="2" t="inlineStr">
        <is>
          <t>Additional paid-in capital</t>
        </is>
      </c>
      <c r="J1" s="2" t="inlineStr">
        <is>
          <t>Accumulated deficit</t>
        </is>
      </c>
      <c r="K1" s="2" t="inlineStr">
        <is>
          <t>Total</t>
        </is>
      </c>
    </row>
    <row r="2">
      <c r="A2" s="4" t="inlineStr">
        <is>
          <t>Stockholders' (deficit) equity beginning balance at Dec. 31, 2018</t>
        </is>
      </c>
      <c r="H2" s="6" t="n">
        <v>333</v>
      </c>
      <c r="I2" s="6" t="n">
        <v>254516</v>
      </c>
      <c r="J2" s="6" t="n">
        <v>-105538</v>
      </c>
      <c r="K2" s="6" t="n">
        <v>149311</v>
      </c>
    </row>
    <row r="3">
      <c r="A3" s="4" t="inlineStr">
        <is>
          <t>Stockholders' (deficit) equity shares beginning balance at Dec. 31, 2018</t>
        </is>
      </c>
      <c r="H3" s="5" t="n">
        <v>33341000</v>
      </c>
    </row>
    <row r="4">
      <c r="A4" s="3" t="inlineStr">
        <is>
          <t>Stockholders' (Deficit) Equity Rollforward</t>
        </is>
      </c>
    </row>
    <row r="5">
      <c r="A5" s="4" t="inlineStr">
        <is>
          <t>Issuance of common stock upon vesting of restricted stock</t>
        </is>
      </c>
      <c r="H5" s="6" t="n">
        <v>2</v>
      </c>
      <c r="I5" s="5" t="n">
        <v>-2</v>
      </c>
    </row>
    <row r="6">
      <c r="A6" s="4" t="inlineStr">
        <is>
          <t>Issuance of common stock upon vesting of restricted stock (in shares)</t>
        </is>
      </c>
      <c r="H6" s="5" t="n">
        <v>193000</v>
      </c>
    </row>
    <row r="7">
      <c r="A7" s="4" t="inlineStr">
        <is>
          <t>Stock-based compensation</t>
        </is>
      </c>
      <c r="I7" s="5" t="n">
        <v>6966</v>
      </c>
      <c r="K7" s="5" t="n">
        <v>6966</v>
      </c>
    </row>
    <row r="8">
      <c r="A8" s="4" t="inlineStr">
        <is>
          <t>Issuance of common stock upon exercise of stock options</t>
        </is>
      </c>
      <c r="H8" s="6" t="n">
        <v>2</v>
      </c>
      <c r="I8" s="5" t="n">
        <v>280</v>
      </c>
      <c r="K8" s="5" t="n">
        <v>282</v>
      </c>
    </row>
    <row r="9">
      <c r="A9" s="4" t="inlineStr">
        <is>
          <t>Issuance of common stock upon exercise of stock options (in shares)</t>
        </is>
      </c>
      <c r="H9" s="5" t="n">
        <v>142000</v>
      </c>
    </row>
    <row r="10">
      <c r="A10" s="4" t="inlineStr">
        <is>
          <t>Net loss</t>
        </is>
      </c>
      <c r="J10" s="5" t="n">
        <v>-43632</v>
      </c>
      <c r="K10" s="5" t="n">
        <v>-43632</v>
      </c>
    </row>
    <row r="11">
      <c r="A11" s="4" t="inlineStr">
        <is>
          <t>Stockholders' (deficit) equity ending balance at Sep. 30, 2019</t>
        </is>
      </c>
      <c r="H11" s="6" t="n">
        <v>337</v>
      </c>
      <c r="I11" s="5" t="n">
        <v>261760</v>
      </c>
      <c r="J11" s="5" t="n">
        <v>-149170</v>
      </c>
      <c r="K11" s="5" t="n">
        <v>112927</v>
      </c>
    </row>
    <row r="12">
      <c r="A12" s="4" t="inlineStr">
        <is>
          <t>Stockholders' (deficit) equity shares ending balance at Sep. 30, 2019</t>
        </is>
      </c>
      <c r="H12" s="5" t="n">
        <v>33676000</v>
      </c>
    </row>
    <row r="13">
      <c r="A13" s="4" t="inlineStr">
        <is>
          <t>Stockholders' (deficit) equity beginning balance at Dec. 31, 2018</t>
        </is>
      </c>
      <c r="H13" s="6" t="n">
        <v>333</v>
      </c>
      <c r="I13" s="5" t="n">
        <v>254516</v>
      </c>
      <c r="J13" s="5" t="n">
        <v>-105538</v>
      </c>
      <c r="K13" s="5" t="n">
        <v>149311</v>
      </c>
    </row>
    <row r="14">
      <c r="A14" s="4" t="inlineStr">
        <is>
          <t>Stockholders' (deficit) equity shares beginning balance at Dec. 31, 2018</t>
        </is>
      </c>
      <c r="H14" s="5" t="n">
        <v>33341000</v>
      </c>
    </row>
    <row r="15">
      <c r="A15" s="3" t="inlineStr">
        <is>
          <t>Stockholders' (Deficit) Equity Rollforward</t>
        </is>
      </c>
    </row>
    <row r="16">
      <c r="A16" s="4" t="inlineStr">
        <is>
          <t>Issuance of stock, net of sales commission and other offering costs (in shares)</t>
        </is>
      </c>
      <c r="G16" s="5" t="n">
        <v>0</v>
      </c>
    </row>
    <row r="17">
      <c r="A17" s="4" t="inlineStr">
        <is>
          <t>Stockholders' (deficit) equity ending balance at Dec. 31, 2019</t>
        </is>
      </c>
      <c r="H17" s="6" t="n">
        <v>337</v>
      </c>
      <c r="I17" s="5" t="n">
        <v>263922</v>
      </c>
      <c r="J17" s="5" t="n">
        <v>-162948</v>
      </c>
      <c r="K17" s="6" t="n">
        <v>101311</v>
      </c>
    </row>
    <row r="18">
      <c r="A18" s="4" t="inlineStr">
        <is>
          <t>Stockholders' (deficit) equity shares ending balance at Dec. 31, 2019</t>
        </is>
      </c>
      <c r="H18" s="5" t="n">
        <v>33739000</v>
      </c>
      <c r="K18" s="5" t="n">
        <v>33739000</v>
      </c>
    </row>
    <row r="19">
      <c r="A19" s="4" t="inlineStr">
        <is>
          <t>Stockholders' (deficit) equity beginning balance at Jun. 30, 2019</t>
        </is>
      </c>
      <c r="H19" s="6" t="n">
        <v>336</v>
      </c>
      <c r="I19" s="5" t="n">
        <v>259090</v>
      </c>
      <c r="J19" s="5" t="n">
        <v>-134380</v>
      </c>
      <c r="K19" s="6" t="n">
        <v>125046</v>
      </c>
    </row>
    <row r="20">
      <c r="A20" s="4" t="inlineStr">
        <is>
          <t>Stockholders' (deficit) equity shares beginning balance at Jun. 30, 2019</t>
        </is>
      </c>
      <c r="H20" s="5" t="n">
        <v>33608000</v>
      </c>
    </row>
    <row r="21">
      <c r="A21" s="3" t="inlineStr">
        <is>
          <t>Stockholders' (Deficit) Equity Rollforward</t>
        </is>
      </c>
    </row>
    <row r="22">
      <c r="A22" s="4" t="inlineStr">
        <is>
          <t>Issuance of common stock upon vesting of restricted stock</t>
        </is>
      </c>
      <c r="H22" s="6" t="n">
        <v>1</v>
      </c>
      <c r="I22" s="5" t="n">
        <v>-1</v>
      </c>
    </row>
    <row r="23">
      <c r="A23" s="4" t="inlineStr">
        <is>
          <t>Issuance of common stock upon vesting of restricted stock (in shares)</t>
        </is>
      </c>
      <c r="H23" s="5" t="n">
        <v>54000</v>
      </c>
    </row>
    <row r="24">
      <c r="A24" s="4" t="inlineStr">
        <is>
          <t>Stock-based compensation</t>
        </is>
      </c>
      <c r="I24" s="5" t="n">
        <v>2641</v>
      </c>
      <c r="K24" s="5" t="n">
        <v>2641</v>
      </c>
    </row>
    <row r="25">
      <c r="A25" s="4" t="inlineStr">
        <is>
          <t>Issuance of common stock upon exercise of stock options</t>
        </is>
      </c>
      <c r="I25" s="5" t="n">
        <v>30</v>
      </c>
      <c r="K25" s="5" t="n">
        <v>30</v>
      </c>
    </row>
    <row r="26">
      <c r="A26" s="4" t="inlineStr">
        <is>
          <t>Issuance of common stock upon exercise of stock options (in shares)</t>
        </is>
      </c>
      <c r="H26" s="5" t="n">
        <v>14000</v>
      </c>
    </row>
    <row r="27">
      <c r="A27" s="4" t="inlineStr">
        <is>
          <t>Net loss</t>
        </is>
      </c>
      <c r="J27" s="5" t="n">
        <v>-14790</v>
      </c>
      <c r="K27" s="5" t="n">
        <v>-14790</v>
      </c>
    </row>
    <row r="28">
      <c r="A28" s="4" t="inlineStr">
        <is>
          <t>Stockholders' (deficit) equity ending balance at Sep. 30, 2019</t>
        </is>
      </c>
      <c r="H28" s="6" t="n">
        <v>337</v>
      </c>
      <c r="I28" s="5" t="n">
        <v>261760</v>
      </c>
      <c r="J28" s="5" t="n">
        <v>-149170</v>
      </c>
      <c r="K28" s="5" t="n">
        <v>112927</v>
      </c>
    </row>
    <row r="29">
      <c r="A29" s="4" t="inlineStr">
        <is>
          <t>Stockholders' (deficit) equity shares ending balance at Sep. 30, 2019</t>
        </is>
      </c>
      <c r="H29" s="5" t="n">
        <v>33676000</v>
      </c>
    </row>
    <row r="30">
      <c r="A30" s="4" t="inlineStr">
        <is>
          <t>Stockholders' (deficit) equity beginning balance at Dec. 31, 2019</t>
        </is>
      </c>
      <c r="H30" s="6" t="n">
        <v>337</v>
      </c>
      <c r="I30" s="5" t="n">
        <v>263922</v>
      </c>
      <c r="J30" s="5" t="n">
        <v>-162948</v>
      </c>
      <c r="K30" s="6" t="n">
        <v>101311</v>
      </c>
    </row>
    <row r="31">
      <c r="A31" s="4" t="inlineStr">
        <is>
          <t>Stockholders' (deficit) equity shares beginning balance at Dec. 31, 2019</t>
        </is>
      </c>
      <c r="H31" s="5" t="n">
        <v>33739000</v>
      </c>
      <c r="K31" s="5" t="n">
        <v>33739000</v>
      </c>
    </row>
    <row r="32">
      <c r="A32" s="3" t="inlineStr">
        <is>
          <t>Stockholders' (Deficit) Equity Rollforward</t>
        </is>
      </c>
    </row>
    <row r="33">
      <c r="A33" s="4" t="inlineStr">
        <is>
          <t>Issuance of common stock upon vesting of restricted stock (in shares)</t>
        </is>
      </c>
      <c r="H33" s="5" t="n">
        <v>23000</v>
      </c>
    </row>
    <row r="34">
      <c r="A34" s="4" t="inlineStr">
        <is>
          <t>Stock-based compensation</t>
        </is>
      </c>
      <c r="I34" s="5" t="n">
        <v>7503</v>
      </c>
      <c r="K34" s="6" t="n">
        <v>7503</v>
      </c>
    </row>
    <row r="35">
      <c r="A35" s="4" t="inlineStr">
        <is>
          <t>Issuance of stock, net of sales commission and other offering costs</t>
        </is>
      </c>
      <c r="B35" s="6" t="n">
        <v>117</v>
      </c>
      <c r="C35" s="6" t="n">
        <v>33225</v>
      </c>
      <c r="D35" s="6" t="n">
        <v>33342</v>
      </c>
      <c r="E35" s="6" t="n">
        <v>15</v>
      </c>
      <c r="F35" s="6" t="n">
        <v>5690</v>
      </c>
      <c r="G35" s="6" t="n">
        <v>5705</v>
      </c>
    </row>
    <row r="36">
      <c r="A36" s="4" t="inlineStr">
        <is>
          <t>Issuance of stock, net of sales commission and other offering costs (in shares)</t>
        </is>
      </c>
      <c r="B36" s="5" t="n">
        <v>11692000</v>
      </c>
      <c r="E36" s="5" t="n">
        <v>1491000</v>
      </c>
      <c r="G36" s="5" t="n">
        <v>1491482</v>
      </c>
    </row>
    <row r="37">
      <c r="A37" s="4" t="inlineStr">
        <is>
          <t>Issuance of common stock upon exercise of stock options</t>
        </is>
      </c>
      <c r="H37" s="6" t="n">
        <v>2</v>
      </c>
      <c r="I37" s="5" t="n">
        <v>488</v>
      </c>
      <c r="K37" s="5" t="n">
        <v>490</v>
      </c>
    </row>
    <row r="38">
      <c r="A38" s="4" t="inlineStr">
        <is>
          <t>Issuance of common stock upon exercise of stock options (in shares)</t>
        </is>
      </c>
      <c r="H38" s="5" t="n">
        <v>212000</v>
      </c>
    </row>
    <row r="39">
      <c r="A39" s="4" t="inlineStr">
        <is>
          <t>Net loss</t>
        </is>
      </c>
      <c r="J39" s="5" t="n">
        <v>-38565</v>
      </c>
      <c r="K39" s="5" t="n">
        <v>-38565</v>
      </c>
    </row>
    <row r="40">
      <c r="A40" s="4" t="inlineStr">
        <is>
          <t>Stockholders' (deficit) equity ending balance at Sep. 30, 2020</t>
        </is>
      </c>
      <c r="H40" s="6" t="n">
        <v>471</v>
      </c>
      <c r="I40" s="5" t="n">
        <v>310828</v>
      </c>
      <c r="J40" s="5" t="n">
        <v>-201513</v>
      </c>
      <c r="K40" s="6" t="n">
        <v>109786</v>
      </c>
    </row>
    <row r="41">
      <c r="A41" s="4" t="inlineStr">
        <is>
          <t>Stockholders' (deficit) equity shares ending balance at Sep. 30, 2020</t>
        </is>
      </c>
      <c r="H41" s="5" t="n">
        <v>47157000</v>
      </c>
      <c r="K41" s="5" t="n">
        <v>47157000</v>
      </c>
    </row>
    <row r="42">
      <c r="A42" s="4" t="inlineStr">
        <is>
          <t>Stockholders' (deficit) equity beginning balance at Jun. 30, 2020</t>
        </is>
      </c>
      <c r="H42" s="6" t="n">
        <v>468</v>
      </c>
      <c r="I42" s="5" t="n">
        <v>307015</v>
      </c>
      <c r="J42" s="5" t="n">
        <v>-190175</v>
      </c>
      <c r="K42" s="6" t="n">
        <v>117308</v>
      </c>
    </row>
    <row r="43">
      <c r="A43" s="4" t="inlineStr">
        <is>
          <t>Stockholders' (deficit) equity shares beginning balance at Jun. 30, 2020</t>
        </is>
      </c>
      <c r="H43" s="5" t="n">
        <v>46850000</v>
      </c>
    </row>
    <row r="44">
      <c r="A44" s="3" t="inlineStr">
        <is>
          <t>Stockholders' (Deficit) Equity Rollforward</t>
        </is>
      </c>
    </row>
    <row r="45">
      <c r="A45" s="4" t="inlineStr">
        <is>
          <t>Stock-based compensation</t>
        </is>
      </c>
      <c r="I45" s="5" t="n">
        <v>2669</v>
      </c>
      <c r="K45" s="5" t="n">
        <v>2669</v>
      </c>
    </row>
    <row r="46">
      <c r="A46" s="4" t="inlineStr">
        <is>
          <t>Issuance of stock, net of sales commission and other offering costs</t>
        </is>
      </c>
      <c r="E46" s="6" t="n">
        <v>3</v>
      </c>
      <c r="F46" s="6" t="n">
        <v>1127</v>
      </c>
      <c r="G46" s="6" t="n">
        <v>1130</v>
      </c>
    </row>
    <row r="47">
      <c r="A47" s="4" t="inlineStr">
        <is>
          <t>Issuance of stock, net of sales commission and other offering costs (in shares)</t>
        </is>
      </c>
      <c r="E47" s="5" t="n">
        <v>299000</v>
      </c>
    </row>
    <row r="48">
      <c r="A48" s="4" t="inlineStr">
        <is>
          <t>Issuance of common stock upon exercise of stock options</t>
        </is>
      </c>
      <c r="I48" s="5" t="n">
        <v>17</v>
      </c>
      <c r="K48" s="5" t="n">
        <v>17</v>
      </c>
    </row>
    <row r="49">
      <c r="A49" s="4" t="inlineStr">
        <is>
          <t>Issuance of common stock upon exercise of stock options (in shares)</t>
        </is>
      </c>
      <c r="H49" s="5" t="n">
        <v>8000</v>
      </c>
    </row>
    <row r="50">
      <c r="A50" s="4" t="inlineStr">
        <is>
          <t>Net loss</t>
        </is>
      </c>
      <c r="J50" s="5" t="n">
        <v>-11338</v>
      </c>
      <c r="K50" s="5" t="n">
        <v>-11338</v>
      </c>
    </row>
    <row r="51">
      <c r="A51" s="4" t="inlineStr">
        <is>
          <t>Stockholders' (deficit) equity ending balance at Sep. 30, 2020</t>
        </is>
      </c>
      <c r="H51" s="6" t="n">
        <v>471</v>
      </c>
      <c r="I51" s="6" t="n">
        <v>310828</v>
      </c>
      <c r="J51" s="6" t="n">
        <v>-201513</v>
      </c>
      <c r="K51" s="6" t="n">
        <v>109786</v>
      </c>
    </row>
    <row r="52">
      <c r="A52" s="4" t="inlineStr">
        <is>
          <t>Stockholders' (deficit) equity shares ending balance at Sep. 30, 2020</t>
        </is>
      </c>
      <c r="H52" s="5" t="n">
        <v>47157000</v>
      </c>
      <c r="K52" s="5" t="n">
        <v>471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Stockholders' Equity (Deficit) (Parenthetical) - USD ($) $ in Thousands</t>
        </is>
      </c>
      <c r="B1" s="2" t="inlineStr">
        <is>
          <t>3 Months Ended</t>
        </is>
      </c>
      <c r="C1" s="2" t="inlineStr">
        <is>
          <t>9 Months Ended</t>
        </is>
      </c>
    </row>
    <row r="2">
      <c r="B2" s="2" t="inlineStr">
        <is>
          <t>Sep. 30, 2020</t>
        </is>
      </c>
      <c r="C2" s="2" t="inlineStr">
        <is>
          <t>Sep. 30, 2020</t>
        </is>
      </c>
    </row>
    <row r="3">
      <c r="A3" s="4" t="inlineStr">
        <is>
          <t>IPO</t>
        </is>
      </c>
    </row>
    <row r="4">
      <c r="A4" s="4" t="inlineStr">
        <is>
          <t>Discount and other offering costs</t>
        </is>
      </c>
      <c r="C4" s="6" t="n">
        <v>1733</v>
      </c>
    </row>
    <row r="5">
      <c r="A5" s="4" t="inlineStr">
        <is>
          <t>At The Market Offering Program</t>
        </is>
      </c>
    </row>
    <row r="6">
      <c r="A6" s="4" t="inlineStr">
        <is>
          <t>Discount and other offering costs</t>
        </is>
      </c>
      <c r="B6" s="6" t="n">
        <v>37</v>
      </c>
      <c r="C6" s="6" t="n">
        <v>2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numerous brain and nervous system disorders.
Liquidity and capital resources
On January 14, 2020, the Company completed a follow-on public offering of its common stock pursuant to an effective registration statement on Form S-3. The Company sold an aggregate of 11,691,666 shares of common stock, which included the exercise in full of the underwriters’ option to purchase additional shares, at a public offering price of $3.00 per share. Net proceeds from the offering were approximately $33.3 million after deducting underwriting discounts and commissions as well as other offering expenses.
On July 1, 2019, the Company entered into a Sales Agreement with Cowen and Company, LLC (“Cowen”) pursuant to which the Company may offer and sell shares of its common stock with an aggregate offering price of up to $50.0 million under an “at the market” offering program (the “ATM Offering”). The Sales Agreement provides that Cowen will be entitled to a sales commission equal to 3.0% of the gross sales price per share of all shares sold under the ATM Offering. No sales from the ATM occurred in 2019. For the nine months ended September 30, 2020, the Company sold an aggregate of 1,491,482 shares at a weighted-average price of $3.89 per share for net proceeds of $5.7 million after deducting sales commission and other offering expenses.
As of September 30, 2020, the Company had cash and cash equivalents of $103.8 million, which the Company believes will be sufficient to funds its planned operations for a period of at least twelve months from the date of issuance of these condensed financial statements.
On October 26, 2020, the Company completed a follow-on public offering of its common stock pursuant to an effective registration statement on Form S-3. The Company sold an aggregate of 16,100,000 shares of common stock, which included the exercise in full of the underwriters’ option to purchase additional shares, at a public offering price of $3.00 per share. Net proceeds from the offering were approximately $45.1 million after deducting underwriting discounts and commissions as well as estimated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condensed financial statements should be read in conjunction with the financial statements included in the Company’s Annual Report on Form 10-K for the year ended December 31, 2019 (the “Annual Report”) filed with the SEC on March 30, 2020.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the impact of COVID-19 on future clinical study results, the scope, timing,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83 study in Parkinson’s disease cognitive impairment. The Company began re-enrollment in its NYX-2925 study in fibromyalgia in September 2020.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
Significant accounting policies
The Company’s significant accounting policies are described in Note 3, “Summary of significant accounting policies,” in the Annual Report. There have been no material changes to the significant accounting policies during the nine months ended September 30, 2020.
Recently issued accounting pronouncement
In February 2016, the FASB issued ASU No. 2016‑02, Leases (“ASU 2016‑02”), as amended,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for annual reporting periods beginning after December 15, 2021 and interim periods within fiscal years beginning after December 15, 2022, and early adoption is permitted. The Company anticipates that the adoption of this standard will have an impact on its balance sheet due to the recognition of right-of-use assets and lease liabilities; however, the Company is currently evaluating the impact that the adoption of ASU 2016-02 may have on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44Z</dcterms:created>
  <dcterms:modified xmlns:dcterms="http://purl.org/dc/terms/" xmlns:xsi="http://www.w3.org/2001/XMLSchema-instance" xsi:type="dcterms:W3CDTF">2020-11-12T16:30:44Z</dcterms:modified>
</cp:coreProperties>
</file>